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Stock-Based Compensation" sheetId="12" state="visible" r:id="rId12"/>
    <sheet xmlns:r="http://schemas.openxmlformats.org/officeDocument/2006/relationships" name="Warrants" sheetId="13" state="visible" r:id="rId13"/>
    <sheet xmlns:r="http://schemas.openxmlformats.org/officeDocument/2006/relationships" name="Revenue Recognition"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Tables)" sheetId="20" state="visible" r:id="rId20"/>
    <sheet xmlns:r="http://schemas.openxmlformats.org/officeDocument/2006/relationships" name="Marketable Securities (Tables)" sheetId="21" state="visible" r:id="rId21"/>
    <sheet xmlns:r="http://schemas.openxmlformats.org/officeDocument/2006/relationships" name="Property and Equipment (Tables)"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Organization and Basis of Pr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Fair Value - Schedule of Fair V" sheetId="29" state="visible" r:id="rId29"/>
    <sheet xmlns:r="http://schemas.openxmlformats.org/officeDocument/2006/relationships" name="Fair Value Measurements - Addit" sheetId="30" state="visible" r:id="rId30"/>
    <sheet xmlns:r="http://schemas.openxmlformats.org/officeDocument/2006/relationships" name="Marketable Securities - Schedul" sheetId="31" state="visible" r:id="rId31"/>
    <sheet xmlns:r="http://schemas.openxmlformats.org/officeDocument/2006/relationships" name="Marketable Securities - Additio" sheetId="32" state="visible" r:id="rId32"/>
    <sheet xmlns:r="http://schemas.openxmlformats.org/officeDocument/2006/relationships" name="Property and Equipment - Summar" sheetId="33" state="visible" r:id="rId33"/>
    <sheet xmlns:r="http://schemas.openxmlformats.org/officeDocument/2006/relationships" name="Property and Equipment - Additi" sheetId="34" state="visible" r:id="rId34"/>
    <sheet xmlns:r="http://schemas.openxmlformats.org/officeDocument/2006/relationships" name="Stock-Based Compensation - Sche" sheetId="35" state="visible" r:id="rId35"/>
    <sheet xmlns:r="http://schemas.openxmlformats.org/officeDocument/2006/relationships" name="Stock-Based Compensation - Summ" sheetId="36" state="visible" r:id="rId36"/>
    <sheet xmlns:r="http://schemas.openxmlformats.org/officeDocument/2006/relationships" name="Stock-Based Compensation - Addi" sheetId="37" state="visible" r:id="rId37"/>
    <sheet xmlns:r="http://schemas.openxmlformats.org/officeDocument/2006/relationships" name="Stock-Based Compensation - Sc_2" sheetId="38" state="visible" r:id="rId38"/>
    <sheet xmlns:r="http://schemas.openxmlformats.org/officeDocument/2006/relationships" name="Stock-Based Compensation - Sc_3" sheetId="39" state="visible" r:id="rId39"/>
    <sheet xmlns:r="http://schemas.openxmlformats.org/officeDocument/2006/relationships" name="Warrants - Additional Informati" sheetId="40" state="visible" r:id="rId40"/>
    <sheet xmlns:r="http://schemas.openxmlformats.org/officeDocument/2006/relationships" name="Revenue Recognition - Additiona" sheetId="41" state="visible" r:id="rId41"/>
    <sheet xmlns:r="http://schemas.openxmlformats.org/officeDocument/2006/relationships" name="Revenue Recognition - Additio_2" sheetId="42" state="visible" r:id="rId42"/>
    <sheet xmlns:r="http://schemas.openxmlformats.org/officeDocument/2006/relationships" name="Commitments and Contingencies -" sheetId="43" state="visible" r:id="rId43"/>
    <sheet xmlns:r="http://schemas.openxmlformats.org/officeDocument/2006/relationships" name="Leases - Additional Information" sheetId="44" state="visible" r:id="rId44"/>
    <sheet xmlns:r="http://schemas.openxmlformats.org/officeDocument/2006/relationships" name="Leases - Schedule of Future Min" sheetId="45" state="visible" r:id="rId45"/>
    <sheet xmlns:r="http://schemas.openxmlformats.org/officeDocument/2006/relationships" name="Leases - Schedule of Other Info"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519">
  <si>
    <t>Document and Entity Information - shares</t>
  </si>
  <si>
    <t>3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CUE</t>
  </si>
  <si>
    <t>Entity Registrant Name</t>
  </si>
  <si>
    <t>Cue Biopharma, Inc.</t>
  </si>
  <si>
    <t>Entity Central Index Key</t>
  </si>
  <si>
    <t>0001645460</t>
  </si>
  <si>
    <t>Current Fiscal Year End Date</t>
  </si>
  <si>
    <t>--12-31</t>
  </si>
  <si>
    <t>Entity Filer Category</t>
  </si>
  <si>
    <t>Accelerated Filer</t>
  </si>
  <si>
    <t>Entity Small Business</t>
  </si>
  <si>
    <t>true</t>
  </si>
  <si>
    <t>Entity Interactive Data Current</t>
  </si>
  <si>
    <t>Yes</t>
  </si>
  <si>
    <t>Document Transition Report</t>
  </si>
  <si>
    <t>Title of 12(b) Security</t>
  </si>
  <si>
    <t>Common Stock, par value $0.001 per share</t>
  </si>
  <si>
    <t>Security Exchange Name</t>
  </si>
  <si>
    <t>NASDAQ</t>
  </si>
  <si>
    <t>Entity Incorporation, State or Country Code</t>
  </si>
  <si>
    <t>DE</t>
  </si>
  <si>
    <t>Document Quarterly Report</t>
  </si>
  <si>
    <t>Entity Emerging Growth Company</t>
  </si>
  <si>
    <t>Entity Ex Transition Period</t>
  </si>
  <si>
    <t>Entity Common Stock, Shares Outstanding</t>
  </si>
  <si>
    <t>Entity Current Reporting Status</t>
  </si>
  <si>
    <t>Entity Shell Company</t>
  </si>
  <si>
    <t>Entity File Number</t>
  </si>
  <si>
    <t>001-38327</t>
  </si>
  <si>
    <t>Entity Tax Identification Number</t>
  </si>
  <si>
    <t>47-3324577</t>
  </si>
  <si>
    <t>Entity Address, Address Line One</t>
  </si>
  <si>
    <t>21 Erie St. Cambridge</t>
  </si>
  <si>
    <t>Entity Address State Or Province</t>
  </si>
  <si>
    <t>MA</t>
  </si>
  <si>
    <t>Entity Address, Postal Zip Code</t>
  </si>
  <si>
    <t>02139</t>
  </si>
  <si>
    <t>City Area Code</t>
  </si>
  <si>
    <t>617</t>
  </si>
  <si>
    <t>Local Phone Number</t>
  </si>
  <si>
    <t>949-2680</t>
  </si>
  <si>
    <t>Consolidated Balance Sheets (Unaudited) - USD ($)</t>
  </si>
  <si>
    <t>Dec. 31, 2019</t>
  </si>
  <si>
    <t>Current assets:</t>
  </si>
  <si>
    <t>Cash and cash equivalents</t>
  </si>
  <si>
    <t>Marketable securities</t>
  </si>
  <si>
    <t>Accounts receivable</t>
  </si>
  <si>
    <t>Prepaid expenses and other current assets</t>
  </si>
  <si>
    <t>Total current assets</t>
  </si>
  <si>
    <t>Property and equipment, net</t>
  </si>
  <si>
    <t>Operating lease right-of-use</t>
  </si>
  <si>
    <t>Deposits</t>
  </si>
  <si>
    <t>Restricted cash, long term</t>
  </si>
  <si>
    <t>Other long term assets</t>
  </si>
  <si>
    <t>Total assets</t>
  </si>
  <si>
    <t>Current liabilities:</t>
  </si>
  <si>
    <t>Accounts payable</t>
  </si>
  <si>
    <t>Accrued expenses</t>
  </si>
  <si>
    <t>Research and development contract liability, current portion</t>
  </si>
  <si>
    <t>Operating lease liability, current portion</t>
  </si>
  <si>
    <t>Total current liabilities</t>
  </si>
  <si>
    <t>Research and development contract liability, net of current portion</t>
  </si>
  <si>
    <t>Operating lease liability, net of current portion</t>
  </si>
  <si>
    <t>Total liabilities</t>
  </si>
  <si>
    <t>Stockholders’ equity:</t>
  </si>
  <si>
    <t>Preferred Stock, $0.001 par value; 10,000,000 shares authorized and 0 shares issued and outstanding at March 31, 2020 and December 31, 2019, respectively</t>
  </si>
  <si>
    <t xml:space="preserve"> </t>
  </si>
  <si>
    <t>Common stock, $0.001 par value; 50,000,000 shares authorized; 26,575,959 and 26,562,178 shares issued and outstanding, at March 31, 2020 and December 31, 2019, respectively</t>
  </si>
  <si>
    <t>Additional paid in capital</t>
  </si>
  <si>
    <t>Accumulated other comprehensive income/ (loss)</t>
  </si>
  <si>
    <t>Accumulated deficit</t>
  </si>
  <si>
    <t>Total stockholders’ equity</t>
  </si>
  <si>
    <t>Total liabilities and stockholders’ equity</t>
  </si>
  <si>
    <t>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Loss (Unaudited) - USD ($) $ in Thousands</t>
  </si>
  <si>
    <t>Mar. 31, 2019</t>
  </si>
  <si>
    <t>Income Statement [Abstract]</t>
  </si>
  <si>
    <t>Collaboration revenue</t>
  </si>
  <si>
    <t>Operating expenses:</t>
  </si>
  <si>
    <t>General and administrative</t>
  </si>
  <si>
    <t>Research and development</t>
  </si>
  <si>
    <t>Total operating expenses</t>
  </si>
  <si>
    <t>Loss from operations</t>
  </si>
  <si>
    <t>Other income:</t>
  </si>
  <si>
    <t>Interest income</t>
  </si>
  <si>
    <t>Other income and expense, net</t>
  </si>
  <si>
    <t>Total other income</t>
  </si>
  <si>
    <t>Net loss</t>
  </si>
  <si>
    <t>Unrealized gains (losses) from available-for-sale securities</t>
  </si>
  <si>
    <t>Comprehensive loss</t>
  </si>
  <si>
    <t>Net loss per common share – basic and diluted</t>
  </si>
  <si>
    <t>Weighted average common shares outstanding – basic and diluted</t>
  </si>
  <si>
    <t>Consolidated Statements of Shareholders' Equity (Unaudited) - USD ($) $ in Thousands</t>
  </si>
  <si>
    <t>Total</t>
  </si>
  <si>
    <t>Common Stock</t>
  </si>
  <si>
    <t>Additional Paid-in Capital</t>
  </si>
  <si>
    <t>AOCI Attributable to Parent</t>
  </si>
  <si>
    <t>Accumulated Deficit</t>
  </si>
  <si>
    <t>Balance at Dec. 31, 2018</t>
  </si>
  <si>
    <t>Balance, Shares at Dec. 31, 2018</t>
  </si>
  <si>
    <t>Stock-based compensation</t>
  </si>
  <si>
    <t>Exercise of stock options</t>
  </si>
  <si>
    <t>Exercise of stock options, Shares</t>
  </si>
  <si>
    <t>Other comprehensive income</t>
  </si>
  <si>
    <t>Balance at Mar. 31, 2019</t>
  </si>
  <si>
    <t>Balance, Shares at Mar. 31, 2019</t>
  </si>
  <si>
    <t>Balance at Dec. 31, 2019</t>
  </si>
  <si>
    <t>Balance, Shares at Dec. 31, 2019</t>
  </si>
  <si>
    <t>Balance at Mar. 31, 2020</t>
  </si>
  <si>
    <t>Balance, Shares at Mar. 31, 2020</t>
  </si>
  <si>
    <t>Consolidated Statements of Cash Flows (Unaudited) - USD ($) $ in Thousands</t>
  </si>
  <si>
    <t>Cash flows from operating activities</t>
  </si>
  <si>
    <t>Adjustments to reconcile net loss to cash used in operating activities:</t>
  </si>
  <si>
    <t>Depreciation and amortization</t>
  </si>
  <si>
    <t>Operating lease right of use amortization</t>
  </si>
  <si>
    <t>Non-cash investment expense (income)</t>
  </si>
  <si>
    <t>Other non cash charges</t>
  </si>
  <si>
    <t>Changes in operating assets and liabilities:</t>
  </si>
  <si>
    <t>Account receivable</t>
  </si>
  <si>
    <t>Operating lease liability</t>
  </si>
  <si>
    <t>Research and development contract liability</t>
  </si>
  <si>
    <t>Net cash used in operating activities</t>
  </si>
  <si>
    <t>Cash flows from investing activities</t>
  </si>
  <si>
    <t>Purchases of property and equipment</t>
  </si>
  <si>
    <t>Redemption of short term investments</t>
  </si>
  <si>
    <t>Purchases of marketable securities</t>
  </si>
  <si>
    <t>Net cash (used in) provided by investing activities</t>
  </si>
  <si>
    <t>Cash flows from financing activities</t>
  </si>
  <si>
    <t>Proceeds from exercise of stock options</t>
  </si>
  <si>
    <t>Net cash provided by financing activities</t>
  </si>
  <si>
    <t>Net increase/(decrease) in cash, cash equivalents, and restricted cash</t>
  </si>
  <si>
    <t>Cash, cash equivalents, and restricted cash at beginning of period</t>
  </si>
  <si>
    <t>Cash, cash equivalents, and restricted cash at end of period</t>
  </si>
  <si>
    <t>Supplemental disclosures of non-cash investing activities:</t>
  </si>
  <si>
    <t>Purchases of property and equipment in accounts payable or accrued expenses</t>
  </si>
  <si>
    <t>Organization and Basis of Presentation</t>
  </si>
  <si>
    <t>Organization Consolidation And Presentation Of Financial Statements [Abstract]</t>
  </si>
  <si>
    <t>1.
Cue Biopharma, Inc. (the “Company”) was incorporated in the State of Delaware on December 31, 2014 under the name Imagen Biopharma, Inc., and completed its organization, formation, and initial capitalization activities effective as of January 1, 2015. In October 2016, the Company changed its name to Cue Biopharma, Inc. The Company’s corporate office and research facilities are located in Cambridge, Massachusetts. The Company is a clinical biopharmaceutical company that is developing a novel and proprietary class of biologic drugs for the selective modulation of the human immune system to treat a broad range of cancers, chronic infectious diseases, and autoimmune disorders. The Company is in the development stage and has incurred recurring losses and negative cash flows from operations. As of March 31, 2020, the Company had unrestricted cash, cash equivalents, and marketable securities of approximately $48,730,000. Management believes that current cash and cash equivalents on hand at March 31, 2020 are sufficient to fund operations for the next twelve months from the date of issuance of these financial statements; however, the future viability of the Company is dependent on its ability to raise additional capital to finance its operations and to fund increased research and development costs in order to seek approval for commercialization of its product candidates. The Company’s failure to raise capital as and when needed would have a negative impact on its financial condition and its ability to pursue its business strategies as this capital is necessary for the Company to perform the research and development activities required to develop the Company’s product candidates in order to generate future revenue streams.</t>
  </si>
  <si>
    <t>Summary of Significant Accounting Policies</t>
  </si>
  <si>
    <t>Accounting Policies [Abstract]</t>
  </si>
  <si>
    <t>2.
Basis of Presentation The accompanying unaudited consolidated financial statements as of March 31, 2020, and for the three months ended March 31, 2020, and 2019,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Cue Biopharma Securities Corporation, Inc., which was formed in December 2018 and incorporated in the Commonwealth of Massachusetts. In the opinion of management, these financial statements reflect all adjustments which are necessary for a fair statement of the Company’s financial position and results of its operations, as of and for the periods presented Interim results for the three months ended March 31, 2020 are not necessarily indicative of the results that may be expected for the fiscal year ending December 31, 2020, or any future periods. Public Offerings In March 2020, the Company entered into an at-the-market equity offering sales agreement with Stifel Nicolaus &amp; Company, Inc. (“Stifel”) to sell shares of the Company’s common stock for aggregate gross proceeds of up to $35 million, from time to time, through an “at-the-market” equity offering program under which Stifel acts as sales agent. The sales agreement will terminate upon the earliest of (a) the sale of $35 million of shares of the Company’s common stock or (b) the termination of the sales agreement by the Company or Stifel. As of March 31, 2020, the Company had initiated the sale of 493,400 shares of common stock under the sales agreement for proceeds of approximately $6.3 million, net of commissions paid, but excluding estimated transaction expenses. These transactions were completed and recorded in April 2020. Consolidation The accompanying consolidated financial statements include the Company and its wholly owned subsidiary, Cue Biopharma Securities Corporation, Inc. The Company has eliminated all intercompany transactions. 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estimates include estimates related to collaboration revenue, the accounting for potential liabilities and accrued expenses, the assumptions utilized in valuing stock-based compensation issued for services, the realization of deferred tax assets, and the useful life with respect to long-lived assets and intangibles. Actual results could differ from those estimates. Cash Concentrations The Company maintains its cash balances with a financial institution in federally insured accounts and may periodically have cash balances in excess of insurance limits. The Company maintains its accounts with a financial institution with a high credit rating. The Company has not experienced any losses to date and believes that it is not exposed to any significant credit risk on cash. Cash and Cash Equivalents The Company considers all highly liquid investments with a maturity of three months or less at the date of purchase to be cash equivalents. The Company currently invests available cash in money market funds. Marketable Securities Marketable securities consist of investments with original maturities greater than ninety days and less than one year from the balance sheet date. The Company classifies all of its investments as available-for-sale securities. Accordingly, these investments are recorded at fair value, which is based on quoted market prices. Unrealized gains and losses are recognized and determined on a specific identification basis and are included in other comprehensive loss. Realized gains and losses are determined on a specific identification basis and are included in other income (loss) on the income statement. Amortization and accretion of discounts and premiums is recorded in interest income. The Company has invested available cash in United States Treasury obligations. Restricted Cash The Company had $150,000 in restricted cash deposited with a commercial bank to collateralize a credit card as of March 31, 2020 and December 31, 2019. Property and Equipment Property and equipment is recorded at cost. Major improvements are capitalized, while maintenance and repairs are charged to expense as incurred. Gains and losses from disposition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and office equipment
3 years
Furniture and fixtures
3-8 years The Company recognizes depreciation and amortization expense in general and administrative expenses and in research and development expenses in the Company’s statements of operations, depending on how each category of property and equipment is utilized in the Company’s business activities. Trademark Trademark consists of the Company’s right, title and interest to the CUE BIOLOGICS Mark, and any derivative mark incorporating CUE, throughout the world, together with all associated goodwill and common law rights appurtenant thereto, including, but not limited to, any right, title and interest in any corporate name, company name, business, name, trade name, dba, domain name, or other source identifier incorporating CUE. The Company has classified the trademark as a component of other long-term assets, having a useful life of 14 years at March 31, 2020 Revenue Recognition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Currently, the Company has one contract with an option to acquire additional goods and/or services in the form of additional research and development services for additional product candidates which it evaluated and determined was not a material right related to such agreement and so was not included in the transaction price. 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balance sheet.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balance sheet as appropriate. Patent Expenses The Company is the exclusive worldwide licensee of, and has patent applications pending for, numerous domestic and foreign patents. Due to the significant uncertainty associated with the successful development of one or more commercially viable product candidates based on the Company’s research efforts and any related patent applications, all patent costs, including patent-related legal fees, filing fees and other costs are charged to expense as incurred. For the three months ended March 31, 2020 and 2019, patent expenses were $655,000 and $569,000, respectively. Patent expenses are included in general and administrative expenses in the Company’s statements of operations. Licensing Fees and Costs Licensing fees and costs consist primarily of costs relating to the acquisition of the Company’s license agreement with the Albert Einstein College of Medicine (“Einstein”), including related royalties, maintenance fees, milestone payments and product development costs. Licensing fees and costs are charged to expense as incurred. Long-Lived Assets The Company reviews long-lived assets, consisting of property and equipment,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During the three months ended March 31, 2020 and 2019, there were no disposals of property and equipment. Leases In February 2016, the FASB issued ASU 2016-02, Leases (ASC 842), which supersedes the existing guidance for lease accounting, Leases (Topic 840). ASU 2016-02 requires a lessee to record a right-of-use asset and a corresponding lease liability, for most lease arrangements on the balance sheet. Under the standard, disclosure of key information about leasing arrangements to assist users of the financial statements with assessing the amount, timing and uncertainty of cash flows arising from leases are required. The new standard is effective for fiscal years beginning after December 15, 2018. The standard permits two transition methods, (1) to apply the new lease requirements at the beginning of the earliest period presented, or (2) to apply the new lease requirements at the effective date. The Company adopted ASC 842 as of January 1, 2019 using the effective date method, in which we did not restate prior periods. Upon adoption, the Company elected the package of practical expedients permitted under the transition guidance within ASC 842, which among other things, allowed it to carry forward the historical lease classification. The adoption of ASC 842 on January 1, 2019 resulted in the recognition of approximately $9,692,000 of right-of-use asset and $9,347,000 of lease liabilities on the Company’s balance sheet. The adoption did not have a material net impact on the Company’s consolidated statements of operations or accumulated deficit. Please refer to Note 10 for more detail. Stock-Based Compensation The Company periodically issues stock based awards to officers, directors, employees, Scientific and Clinical Advisory Board members, non-employees and consultants for services rendered. Such issuances vest and expire according to terms established at the issuance date. Stock-based payments to officers, directors, members of the Company’s Scientific and Clinical Advisory Board, non-employees and outside consultants and employees, including grants of employee stock options, are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based awards periodically to officers of the Company. The Company recognizes compensation costs related to performance awards over the requisite service period if and when the Company concludes that it is probable that the performance condition will be achieved. The fair value of stock options and restricted stock unit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The risk-free interest rate is based on the U.S. Treasury yield curve in effect at the time of grant. Until the Company has established a trading market for its common stock, estimated volatility is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ack of trading history and option activity, management utilizes the simplified method to estimate the expected term of options at the date of grant. The exercise price is determined based on the fair value of the Company’s common stock at the date of grant. The Company accounts for forfeitures as they occur. The Company recognizes the fair value of stock-based compensation in general and administrative expenses and in research and development expenses in the Company’s statements of operations, depending on the type of services provided by the recipient of the equity award. 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and other events and circumstances from non-owner sources. Net income (loss) and other comprehensive income (loss) are reported net of any related tax effect to arrive at comprehensive income (loss). Comprehensive income (loss) includes net income (loss) as well as changes in stockholders’ equity that result from transactions and economic events other than those with stockholders. The Company’s only element of other comprehensive income (loss) in all periods presented was unrealized gain or loss on available-for-sale securities. 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At March 31, 2020, the Company excluded the outstanding securities summarized below, which entitle the holders thereof to acquire shares of common stock, from its calculation of earnings per share, as their effect would have been anti-dilutive.
March 31,
2020
2019
Common stock warrants
1,189,827
1,252,441
Common stock options
5,757,573
5,214,753
Total
6,947,400
6,467,194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had approximately $17,538,000 in cash equivalents and $25,298,000 in short-term marketable securities that were measured and recorded at fair value on the Company’s balance sheet as of March 31, 2020. The Company had approximately $39,304,000 in cash equivalents and $15,120,000 in short-term marketable securities that were measured and recorded at fair value on the Company’s balance sheet as of December 31, 2019. The carrying value of financial instruments (consisting of cash, a certificate of deposit, accounts payable, accrued compensation and accrued expenses) is considered to be representative of their respective fair values due to the short-term nature of those instruments. Recent Accounting Pronouncements In June 2016, the FASB issued ASU No. 2016-13, Financial Instruments- Credit Losses: Measurement of Credit Losses on Financial Instruments (Topic 326) (CECL). The new standard requires entities to measure all expected credit losses for financial assets held at the reporting date based on historical experience, current conditions and reasonable and supportable forecasts. annual reporting period for smaller reporting companies. T he Company is still evaluating the impact of ASU 2016-13 on the Company’s consolidated financial statements; however, it does not expect the impact to be material. In December 2019, the FASB issued ASU No.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with early adoption permitted. ASU No. 2019-12 is effective for us beginning in fiscal 2021. We are currently in the process of evaluating the effects of this pronouncement on our financial statements. Management does not believe that any other recently issued, but not yet effective, authoritative guidance, if currently adopted, would have a material impact on the Company’s financial statement presentation or disclosures.</t>
  </si>
  <si>
    <t>Fair Value</t>
  </si>
  <si>
    <t>Fair Value Disclosures [Abstract]</t>
  </si>
  <si>
    <t xml:space="preserve">3.
The Company accounts for its financial assets and liabilities using fair value measurements. The authoritative accounting guidance defines fair value,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ollowing table presents information about the Company’s assets that are measured at fair value on a recurring basis as of March 31, 2020 and December 31, 2019, and indicate the level of the fair value hierarchy utilized to determine such fair value:
Fair Value Measurements as of March 31, 2020
(in thousands)
Level 1
Level 2
Level 3
Fair Value
Cash equivalents
$
17,538
$
—
$
—
$
17,538
Marketable securities
—
25,298
—
25,298
Total
$
17,538
$
25,298
$
—
$
42,836
Fair Value Measurements as of December 31, 2019
(in thousands)
Level 1
Level 2
Level 3
Fair Value
Cash equivalents
$
39,304
$
—
$
—
$
39,304
Marketable securities
—
15,120
—
15,120
Total
$
39,304
$
15,120
$
—
$
54,424
As of March 31, 2020, the Company reported approximately $42,836,000 of cash equivalents and marketable securities. The Company’s cash equivalents that are invested in money market funds are valued using Level 1 inputs for identical securities. The Company measures the fair value of marketable securities that are invested in United States Treasury securities using Level 2 inputs and primarily relies on quoted prices in active markets for similar marketable securities. During the three months ended March 31, 2020, there were no transfers between Level 2 and Level 3. All Level 2 securities are classified as Debt Securities and are not subject to Accounting Standard Update (ASU) 2016-01, related to other comprehensive income (loss). As of December 31, 2019, the Company reported approximately $54,424,000 of cash equivalents and marketable securities. During the year ended December 31, 2019, there were no transfers between Level 2 and Level 3. The carrying values of accounts receivable, prepaid expenses, other current assets, accounts payable and accrued expenses approximate their fair value due to the short-term nature of these balances. </t>
  </si>
  <si>
    <t>Marketable Securities</t>
  </si>
  <si>
    <t>Investments Debt And Equity Securities [Abstract]</t>
  </si>
  <si>
    <t xml:space="preserve">4.
Marketable Securities As of March 31, 2020 and December 31, 2019, the fair value of available-for-sale marketable securities by type of security was as follows:
March 31, 2020
(In thousands)
Amortized Cost
Gross Unrealized Gains
Gross Unrealized Losses
Fair Value
U.S. Treasury Securities
$
25,049
$
249
$
—
$
25,298
$
25,049
$
249
$
—
$
25,298
December 31, 2019
(In thousands)
Amortized Cost
Gross Unrealized Gains
Gross Unrealized Losses
Fair Value
U.S. Treasury Securities
$
15,130
$
—
$
(10
)
$
15,120
$
15,130
$
—
$
(10
)
$
15,120
At March 31, 2020, there were $25,298,000 of investments in marketable securities. At December 31, 2019, marketable securities consisted of approximately $15,120,000 of investments that mature within twelve months. </t>
  </si>
  <si>
    <t>Property and Equipment</t>
  </si>
  <si>
    <t>Property Plant And Equipment [Abstract]</t>
  </si>
  <si>
    <t xml:space="preserve">5 .
Property and equipment as of March 31, 2020 and December 31, 2019 consisted of the following:
March 31, 2020
December 31, 2019
(in thousands)
Computer equipment
$
268
$
192
Laboratory equipment
3,653
3,588
Furniture and fixtures
93
93
4,014
3,873
Less: Accumulated depreciation
$
(2,220
)
$
(2,026
)
Total property and equipment, net
$
1,794
$
1,847
Depreciation expense for the three months ended March 31, 2020 and 2019 was approximately $194,000 and $205,000, respectively, which excludes trademark amortization expense of approximately $3,000, and amortization of capitalized license expenses of approximately $66,000 for the three months ended March 31, 2020. There were no disposals of property and equipment for the three months ended March 31, 2020 and 2019. </t>
  </si>
  <si>
    <t>Stock-Based Compensation</t>
  </si>
  <si>
    <t>Disclosure Of Compensation Related Costs Sharebased Payments [Abstract]</t>
  </si>
  <si>
    <t>6 .
Stock Option Valuation For stock options requiring an assessment of value during the three months ended March 31, 2020, the fair value of each stock option award was estimated using the Black-Scholes option-pricing model utilizing the following assumptions:
March 31, 2020
Risk-free interest rate
1.00 to 1.56%
Expected dividend yield
0%
Expected volatility
98.0-99.6%
Expected life
4.0 to 6.25 years A summary of stock option activity for the three months ended March 31, 2020 is as follows:
Number of Shares
Weighted Average Exercise Price
Weighted Average Remaining Contractual Life (in Years)
Stock options outstanding at December 31, 2019
4,793,253
$
7.10
5.64
Granted
728,100
16.47
Exercised
(13,781
)
2.86
Cancelled
Stock options outstanding at March 31, 2020
5,507,572
8.35
5.84
Stock options exercisable at March 31, 2020
2,570,010
$
6.25
4.11
The Company recognized approximately $2,757,000 in stock-based compensation during the three months ended March 31, 2020, related to incentive stock option activity. As of March 31, 2020, total unrecognized stock-based compensation was approximately $18,741,100, which is expected to be recognized as an operating expense in the Company’s consolidated statement of operations and other comprehensive loss through June 2023. The intrinsic value of exercisable but unexercised in-the-money stock options at March 31, 2020, was approximately $20,476,100, based on a fair value of $6.25 per share on March 31, 2020. Option Amendments- Modification of Incentive Stock Options During the three months ended March 31, 2020, the following event resulted in the amendment to terms of outstanding stock option awards: On January 21, 2020 an employee who had an employment agreement in place that prescribed certain benefits to the employee upon termination of employment, resigned. Per the employment agreement, upon termination (i) all unvested stock options would accelerate and become vested as of the termination date, and (ii) the options would remain exercisable, to the extent applicable, following the date of termination for the period prescribed in the equity award plan. As of January 21, 2020, the terminated employee held outstanding options to purchase an aggregate of 215,000 shares of the Company's common stock at a weighted average exercise price of $4.96 per share, including unvested options to purchase 94,375 shares at a weighted average exercise price of $7.83 per share. On January 21, 2020 the unvested portion of the outstanding options vested and the post-employment option exercise period was extended from 90 days, as prescribed to the equity award plan, to 12 months from the date of the termination. The Company calculated the change in stock-based compensation cost associated with the previously described stock option modifications pursuant to the applicable guidance in FASB ASC Topic 718, Compensation—Stock Compensation Restricted Stock Units On October 3, 2019, the Company granted 100,000 restricted stock units (“RSUs”) with time-based vesting conditions to an executive officer. During the year ended December 31, 2019, the Company awarded 100,000 RSUs at an average grant date fair value of $7.53 per share. The RSUs vest in three substantially equal installments beginning on grant date, and annually thereafter. Compensation expense is recognized on a straight-line basis. On February 5, 2020, the Company granted 150,000 RSUs with time-based vesting conditions to an executive officer. During the three months ended March 31, 2020, the Company awarded 150,000 RSUs at an average grant date fair value of $18.96 per share. One-half of the RSUs vest on September 30, 2021, and the balance vest on March 31, 2022. Compensation expense is recognized on a straight-line basis. On March 31, 2020, the Company granted 50,000 RSUs with time-based vesting conditions to an executive officer. During the three months ended March 31, 2020, the Company awarded 50,000 RSUs at an average grant date fair value of $14.19 per share. The RSUs vest in three substantially equal installments beginning on grant date, and annually thereafter. Compensation expense is recognized on a straight-line basis. The Company did not include the 50,000 RSUs granted or 16,666 RSUs vested at grant date in the shares outstanding balance as of March 31, 2020, as the shares had not settled as of March 31, 2020. The following table summarizes the RSU activity under the 2016 Omnibus Incentive Plan for the three months ended March 31, 2020:
Restricted Securities
Number of Shares
Weighted Average Grant Date Fair Value Per Share
Nonvested balance as of December 31, 2019
66,667
$
7.53
Granted
200,000
$
17.76
Vested/Released
(16,666
)
$
14.19
Forfeited
Nonvested balance at March 31, 2020
250,001
15,27
The Company recognized approximately $418,000 in stock-based compensation during the three months ended March 31, 2020, related to restricted stock unit activity. As of March 31, 2020, total unrecognized stock-based compensation was approximately $3,577,000, which is expected to be recognized as an operating expense in the Company’s consolidated statement of operations and other comprehensive loss through June 2022. Stock-based Compensation Stock-based compensation for the three months ended March 31, 2020 and 2019 was included in the consolidated statement of operations and other comprehensive loss as follows:
Three Months Ended March 31,
(in thousands)
2020
2019
General and administrative
$
1,017
$
560
Research and development
2,158
1,208
Total
$
3,175
$
1,768</t>
  </si>
  <si>
    <t>Warrants</t>
  </si>
  <si>
    <t>Warrants And Rights Note Disclosure [Abstract]</t>
  </si>
  <si>
    <t>7 .
Warrants The Company had two tranches of common stock warrants outstanding at March 31, 2020. The first tranche is exercisable for an aggregate of 370,370 shares of common stock issued on June 15, 2015 with an exercise price of $2.70 per share. These warrants were issued with a 7 year term and expire on June 15, 2022. In December 2019, common stock warrants exerciseable for an aggregate of 48,111 shares of common stock were exercised via a cashless exercise for which 37,601 shares of common stock were issued, and 10,510 shares were withheld, leaving 322,259 shares remaining to be issued upon exercise of the tranche of warrants. The second tranche is exercisable for an aggregate of 882,071 shares of common stock issued on December 27, 2017 with an exercise price of $9.38 per share. The second tranche is exercisable for an aggregate of 882,071 shares of common stock were issued on December 27, 2017 with an exercise price of $9.38 per share. These warrants were issued with a 5 year term and expire on December 26, 2022. In December 2019, common stock warrants exercisable for an aggregate of 14,503 shares of common stock were exercised via cashless exercise for which 6,718 shares of common stock were issued, and 7,785 shares were withheld, leaving 867,568 shares remaining to be issued upon exercise of the tranche of warrants. The intrinsic value of exercisable but unexercised in-the-money common stock warrants at March 31, 2020 was approximately $7,880,000 based on a fair value of $14.19 per share on March 31, 2020. Each tranche of warrants was evaluated under ASC 480, Distinguishing Liabilities from Equity, and ASC 815, Derivatives and Hedging , and the Company determined that equity classification was appropriate.</t>
  </si>
  <si>
    <t>Revenue Recognition</t>
  </si>
  <si>
    <t>Revenue From Contract With Customer [Abstract]</t>
  </si>
  <si>
    <t>8 .
Revenue Recognition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s contracts may include options to acquire additional goods and/or services. The terms of the Company’s arrangements with customers typically include the payment of one or more of the following: (i) Non-refundable, up-front payment, (ii) Development, regulatory and commercial milestone payments, (iii) Future options and (iv) Royalties on net sales of licensed product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Milestone payments that are not within the control of the Company or the licensee,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the Company recognizes revenue upon the later of: (i) When the related sales occur or (ii) When the performance obligation to which some or all of the payment has been allocated has been satisfied (or partially satisfied). To date, the Company has not recognized any development, regulatory or commercial milestones or royalty revenue resulting from any of its collaboration arrangements. Consideration that would be received for optional goods and/or services is excluded from the transaction price at contract inception. The Company allocates the transaction price to each performance obligation identified in the contract on a relative standalone selling price basis, when applicable. However, certain components of variable consideration are allocated specifically to one or more particular performance obligations in a cont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ement to determine the standalone selling price for each performance obligation identified in each contract. The key assumptions utilized in determining the standalone selling price for each performance obligation may include forecasted revenues,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The Company measures progress toward satisfaction of the performance obligation overtime as effort is expended. As it relates to the Collaboration The Company does not believe that any variable consideration should be included in the transaction price at March 31, 2020.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For the three months ended March 31, 2020 and 2019, the Company recorded approximately $55,000 and $370,000, respectively in collaboration revenue related to this agreement. As of March 31, 2020, the Company recorded short and long-term research and development liabilities on its balance sheet dated of approximately $428,000 and $0, respectively. On November 6, 2018, the Company entered into a Collaboration Agreement with LG Chem Life Sciences (“LG Chem”) related to the development of the Company’s Immuno-STATs focused in the field of oncology. Pursuant to the Collaboration Agreement the Company granted LG Chem an exclusive license to develop, manufacture and commercialize the Company’s lead product, CUE-101, as well as Immuno-STATs that target T-cells against two additional cancer antigens, in certain Asian countries (collectively, the “LG Chem Territory”). LG Chem has the option to elect one additional Immuno-STAT for an oncology target within two years of the agreement for a worldwide development and commercialization license, and Cue Biopharma will retain an option to co-develop and co-commercialize the additional program worldwide. Cue Biopharma retains rights to develop and commercialize all assets included in the agreement in the United States and in global markets outside of Asia. In exchange for the licenses and other rights granted to LG Chem under the Collaboration Agreement, LG Chem made a $5.0 million equity investment in common stock of Cue Biopharma, Inc. and a $5.0 million nonrefundable upfront cash payment. Cue Biopharma is also be eligible to receive up to an additional $400 million in research, development, regulatory and sales milestones. In addition, the Collaboration Agreement also provides that LG Chem will pay the Company tiered single-digit royalties on net sales of commercialized product candidates in the LG Chem Territory. As it relates to the LG Chem On May 16, 2019, LG Chem paid the Company a $2.5 million milestone payment for the United States Food and Drug Administration (“FDA”) acceptance of the Investigational New Drug (“IND”) for the Company’s lead drug candidate, CUE-101, pursuant to the LG Chem Agreement. The $2.5 million milestone payment was recorded as a contract liability upon receipt of payment as it requires deferral of revenue recognition to a future period until the Company performs its obligations under the arrangement. Of the $2.5 million milestone payment, approximately $412,500 was recognized as tax withholding, shown as income tax expense on the statement of operations and comprehensive loss. The Company recorded short and long-term research and development liabilities on its balance sheet of approximately $4,263,000 and $3,130,000, respectively, as of March 31, 2020. Aside from the $2.5 million milestone payment, the Company does not believe that any variable consideration should be included in the transaction price as of March 31, 2020.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For the three months ended March 31, 2020, and 2019, the Company recognized revenue of approximately $844,000 and approximately $0, respectively, related to this agreement. The Company considered the capitalization of contract costs under the guidance in ASC 340-40, Other Assets and Deferred Costs: Contracts with Customers elated to the LG Chem agreement.</t>
  </si>
  <si>
    <t>Commitments and Contingencies</t>
  </si>
  <si>
    <t>Commitments And Contingencies Disclosure [Abstract]</t>
  </si>
  <si>
    <t>9 .
Einstein License Agreement In 2015, the Company entered into the Einstein License with Einstein for certain patent rights relating to the Company’s core technology platform for the engineering of biologics to control T-cell activity, precision, immune-modulatory drug candidates, and two supporting technologies that enable the discovery of costimulatory signaling molecules (ligands) and T-cell targeting peptides. On July 31, 2017, the Company entered into an amended and restated license agreement which modified certain obligations of the parties under the Einstein License. For the three months ended March 31, 2020 and 2019, the Company incurred approximately The Company’s remaining commitments with respect to the Einstein License are based on the attainment of future milestones. The aggregate amount of milestone payments made under the Einstein License may equal up to $1.85 million for each product, process or service that use the patents covered by the Einstein License, including certain technology received from Einstein relating thereto (“Licensed Products”), and up to $1.85 million for each new indication of a Licensed Product. Additionally, the aggregate amount of one-time milestone payments based on cumulative sales of all Licensed Products may equal up to $5.75 million. The Company is also party to a service agreement with Einstein to support the Company’s ongoing research and development activities. Collaboration Agreement with Merck On November 14, 2017, the Company entered into the Collaboration Agreement with Merck for a partnership to research and develop certain of the Company’s proprietary biologics that target certain autoimmune disease indications (the “Initial Indications”). We view this Collaboration Agreement as a component of our development strategy since it will allow us to advance our autoimmune programs in partnership with a world class pharmaceutical company, while also continuing our focus on our more advanced cancer programs. The research program outlined in the Collaboration Agreement entails (1) our research, discovery and development of certain Immuno-STAT™ drug candidates up to the point of demonstration of certain biologically relevant effects (“Proof of Mechanism”) and (2) the further development by Merck of the Immuno-STAT™ drug candidates that have demonstrated Proof of Mechanism (the “Proposed Product Candidates”) up to the point of demonstration of all or substantially all of the properties outlined in such Proposed Product Candidates’ profiles as described in the Collaboration Agreement. In exchange for the licenses and other rights granted to Merck under the Collaboration Agreement, Merck paid to the Company a $2.5 million nonrefundable up-front payment. Additionally, the Company may be eligible to receive funding in developmental milestone payments, as well as tiered royalties, if all research, development, regulatory and commercial milestones agreed upon by both parties are successfully achieved. Excluding the up-front payment described above, the Company is eligible to earn up to $101 million for the achievement of certain research and development milestones, $120 million for the achievement of certain regulatory milestones and $150 million for the achievement of certain commercial milestones, in addition to tiered royalties on sales, if all pre-specified milestones associated with multiple products across the primary disease indication areas are achieved. The Collaboration Agreement requires the Company to use the first $2.5 million of milestone payments we receive under the agreement to fund contract research. The amount of the royalty payments is a percentage of product sales ranging in the single digits based on the amount of such sales. For the three months ended March 31, 2020 and 2019, the Company recorded approximately $55,000 and $370,000, respectively, in collaboration revenue related to this agreement. Collaboration Agreement with LG Chem Life Sciences On November 6, 2018, the Company entered into a Collaboration Agreement with LG Chem related to the development of the Company’s Immuno-STATs focused in the field of oncology. Pursuant to the Collaboration Agreement the Company granted LG Chem an exclusive license to develop, manufacture and commercialize the Company’s lead product, CUE-101, as well as Immuno-STATs that target T-cells against two additional cancer antigens, in certain Asian countries (collectively, the “LG Chem Territory”). LG Chem has the option to elect one additional Immuno-STAT for an oncology target within two years of the agreement for a worldwide development and commercialization license, and Cue Biopharma will retain an option to co-develop and co-commercialize the additional program worldwide. Cue Biopharma retains rights to develop and commercialize all assets included in the agreement in the United States and in global markets outside of Asia. In exchange for the licenses and other rights granted to LG Chem under the Collaboration Agreement, LG Chem made a $5.0 million equity investment in common stock of Cue Biopharma, Inc. and a $5.0 million nonrefundable upfront cash payment. Cue Biopharma is also be eligible to receive up to an additional $400 million in research, development, regulatory and sales milestones. In addition, the Collaboration Agreement also provides that LG Chem will pay the Company tiered single-digit royalties on net sales of commercialized product candidates in the LG Chem Territory. On May 16, 2019, LG Chem paid the Company a $2.5 million milestone payment for the FDA acceptance of the IND for the Company’s lead drug candidate, CUE-101, pursuant to the LG Chem Agreement. The $2.5 million milestone payment was recorded as a contract liability upon receipt of payment as it requires deferral of revenue recognition to a future period until the Company performs its obligations under the arrangement pursuant to the Company’s revenue recognition policy. Contingencies The Company accrues for contingent liabilities to the extent that the liability is probable and estimable. There are no accruals for contingent liabilities in these consolidated financial statements. The Company may be subject to various legal proceedings from time to time as part of its business. As of March 31, 2020, the Company was not a party to any legal proceedings or threatened legal proceedings, the adverse outcome of which, individually or in the aggregate, would have a material adverse effect on its business, financial condition or results of operations.</t>
  </si>
  <si>
    <t>Leases</t>
  </si>
  <si>
    <t>Leases [Abstract]</t>
  </si>
  <si>
    <t xml:space="preserve">1 0 .
Leases The Company leases approximately 19,900 square feet of office space in Cambridge, Massachusetts under a lease that began in May 2018 and is scheduled to expire on April 14, 2021 (the “Lease”). Upon adoption of ASU 2016-02 (ASC 842), the Company recorded a right-of-use asset and corresponding lease liability for the Lease on January 1, 2019, by calculating the present value of lease payments, discounted at 6%, the Company’s estimated incremental borrowing rate annually, over the 2.3-year remaining term. The Company adopted ASC 842 as of January 1, 2019 using the effective date method, in which we did not restate prior periods. Upon adoption, the Company elected the package of practical expedients permitted under the transition guidance within ASC 842, which among other things, allowed it to carry forward the historical lease classification. The Company does not allocate consideration in its leases to lease and non-lease components and does not record leases on its balance sheets with terms of 12 months or less. The Company uses its estimated incremental borrowing rate, which is derived from information available at the lease commencement date, in determining the present value of lease payments. The Company’s incremental borrowing rate represents the rate of interest that it would have to pay to borrow over a similar term an amount equal to the lease payments in a similar economic environment. The adoption of ASC 842 on January 1, 2019 resulted in the recognition of approximately $9,692,000 of right-of-use asset and $9,347,000 of lease liabilities on the Company’s balance sheet. The adoption did not have a material net impact on the Company’s consolidated statements of operations or accumulated deficit. The Company will review the classification of newly entered leases as either an operating or a finance lease and recognize a related right-of-use asset and lease liability on its balance sheet upon commencement. On January 18, 2018, the Company entered into an operating lease agreement for its laboratory and office space in Cambridge, Massachusetts for the period from May 1, 2018 through April 30, 2021. The lease contains escalating payments during the lease period. Upon execution of this lease agreement the Company prepaid three months of rent, two of which will be held in escrow and credited against future rent payments and one month that was applied to the first months rent. The Company also prepaid seven and one half months rent pursuant to an amendment to the lease agreement executed on June 18, 2018. These amounts were recorded to deposits and prepaid expenses, respectively at December 31, 2018. The monthly rent payments due under this lease agreement will be approximately $297,500 for the first 18 months of the term and increase to approximately $330,500 for the remaining 18 months of the term. On June 18, 2018, the Company entered into an amended lease agreement that provided the Company with a reduction in rental fees for its office and laboratory space in exchange for prepayment of a portion of the fees. This amendment was effective beginning on May 15, 2018 and expires on April 14, 2021. On September 20, 2018, the Company entered into an operating lease for additional laboratory space in Cambridge, Massachusetts for the period from October 15, 2018 through April 14, 2021. The lease contains escalating payments during the lease period. The monthly rental rate under the lease agreement is $72,600 for the first 12 months and $78,600 for the remainder of the term. Upon execution of this lease agreement the Company prepaid twelve months rent pursuant to the lease agreement executed on September 20, 2018. As of March 31, 2020 and December 31, 2019, a security deposit of approximately $177,000 is included in deposits on the Company’s balance sheet. On September 16, 2019, the Company entered into an amended lease agreement that removed one holding room from the additional laboratory space lease entered into on September 20, 2018. The amendment was effective beginning on October 1, 2019 and expires on April 14, 2021. The monthly rental rate under the amended lease agreement decreased from $78,600 to $58,995 for the remainder of the lease term. The partial termination of the lease did not change the classification of the lease and remained accounted for as an operating lease. The weighted-average discount rate remained the same at 6%. The Company accounted for the lease modification under ASC 842 that removed one holding room by electing Approach 1, which remeasured the right of use asset on the basis of the amount of the liability change. The modification of the partial termination resulted in a reduction to right-of-use asset and lease liability of $335,465 and $327,079, respectively. The difference of $8,386 was recorded as a loss to the right-of-use asset as of December 31, 2019. At March 31, 2020, the Company recorded approximately $4,339,000 to operating right-of-use asset, and approximately $4,515,000 and $194,000 to short and long-term operating lease liability, respectively. At March 31, 2020 the remaining lease term was 1.29 years. Future minimum lease payments under these leases at March 31, 2020 are as follows:
Year
(in thousands)
2020
4,674
2021
195
Total lease payment
$
4,869
Less: present value discount
(160
)
Total
$
4,709
Total rent expense of approximately $1,080,000 and $1,137,000 was included in the consolidated statement of operations and comprehensive loss for the three months ended March 31, 2020 and 2019, respectively. Other information pertaining to the Company’s operating leases for the three months ended March 31, 2020 are summarized in the table below.
Other information (in thousands)
Three Months Ended March 31, 2020
Cash paid for amounts included in the measurement of lease liabilities:
Operating cash flows from operating leases
$
893
Operating lease cost
$
1,080
Weighted average discount rate
6.0%
Weighted average remaining lease term
1.08 years
The Company recorded a right of use asset of approximately $4,339,000 and lease liability of approximately $4,709,000 at March 31, 2020. The change in the right of use asset and lease liability is due to rental expense of approximately $1,080,000 and $1,137,000, recorded during the three months ended March 31, 2020, and 2019, respectively. </t>
  </si>
  <si>
    <t>Subsequent Events</t>
  </si>
  <si>
    <t>Subsequent Events [Abstract]</t>
  </si>
  <si>
    <t>1 1 .
Subsequent Events In March 2020, the Company entered into an at-the-market equity offering sales agreement with Stifel Nicolaus &amp; Company, Inc. (“Stifel”) to sell shares of the Company’s common stock for aggregate gross proceeds of up to $35 million, from time to time, through an “at-the-market” equity offering program under which Stifel acts as sales agent. The sales agreement will terminate upon the earliest of (a) the sale of $35 million of shares of the Company’s common stock or (b) the termination of the sales agreement by the Company or Stifel. As of March 31, 2020, the Company had initiated the sale of 493,400 shares of common stock under the sales agreement for proceeds of approximately $6.3 million, net of commissions paid, but excluding estimated transaction expenses. These transactions were completed in April 2020 at which time the shares were issued and cash proceeds were received. As of May 7, 2020 we had sold a total of 1,824,901 common shares under the sales agreement for proceeds of approximately $34.3 million, net of commissions paid, but excluding estimated transaction expenses. The COVID-19 outbreak, which the World Health Organization has classified as a pandemic, has prompted governments and regulatory bodies throughout the world to issue “stay-at-home” or similar orders, and enact restrictions on the performance of “non-essential” services, public gatherings and travel. Beginning in March 2020, we undertook temporary precautionary measures intended to help minimize the risk of the virus to our employees, including temporarily requiring most employees to work remotely, pausing all non-essential travel worldwide for our employees, and limiting employee attendance at industry events and in-person work-related meetings, to the extent those events and meetings are continuing. To date we do not believe these actions have had a significant negative impact on our operations. However, these actions or additional measures we may undertake may ultimately delay progress our developmental goals or otherwise negatively affect our business. In addition, third-party actions taken to contain its spread and mitigate its public health effects of COVID-19 may negatively affect our business.</t>
  </si>
  <si>
    <t>Summary of Significant Accounting Policies (Policies)</t>
  </si>
  <si>
    <t>Basis of Presentation</t>
  </si>
  <si>
    <t>Basis of Presentation The accompanying unaudited consolidated financial statements as of March 31, 2020, and for the three months ended March 31, 2020, and 2019,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Cue Biopharma Securities Corporation, Inc., which was formed in December 2018 and incorporated in the Commonwealth of Massachusetts. In the opinion of management, these financial statements reflect all adjustments which are necessary for a fair statement of the Company’s financial position and results of its operations, as of and for the periods presented Interim results for the three months ended March 31, 2020 are not necessarily indicative of the results that may be expected for the fiscal year ending December 31, 2020, or any future periods.</t>
  </si>
  <si>
    <t>Public Offerings</t>
  </si>
  <si>
    <t xml:space="preserve">Public Offerings In March 2020, the Company entered into an at-the-market equity offering sales agreement with Stifel Nicolaus &amp; Company, Inc. (“Stifel”) to sell shares of the Company’s common stock for aggregate gross proceeds of up to $35 million, from time to time, through an “at-the-market” equity offering program under which Stifel acts as sales agent. The sales agreement will terminate upon the earliest of (a) the sale of $35 million of shares of the Company’s common stock or (b) the termination of the sales agreement by the Company or Stifel. As of March 31, 2020, the Company had initiated the sale of 493,400 shares of common stock under the sales agreement for proceeds of approximately $6.3 million, net of commissions paid, but excluding estimated transaction expenses. These transactions were completed and recorded in April 2020. </t>
  </si>
  <si>
    <t>Consolidation</t>
  </si>
  <si>
    <t>Consolidation The accompanying consolidated financial statements include the Company and its wholly owned subsidiary, Cue Biopharma Securities Corporation, Inc. The Company has eliminated all intercompany transactions.</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estimates include estimates related to collaboration revenue, the accounting for potential liabilities and accrued expenses, the assumptions utilized in valuing stock-based compensation issued for services, the realization of deferred tax assets, and the useful life with respect to long-lived assets and intangibles. Actual results could differ from those estimates.</t>
  </si>
  <si>
    <t>Cash Concentrations</t>
  </si>
  <si>
    <t xml:space="preserve">Cash Concentrations The Company maintains its cash balances with a financial institution in federally insured accounts and may periodically have cash balances in excess of insurance limits. The Company maintains its accounts with a financial institution with a high credit rating. The Company has not experienced any losses to date and believes that it is not exposed to any significant credit risk on cash. </t>
  </si>
  <si>
    <t>Cash and Cash Equivalents</t>
  </si>
  <si>
    <t>Cash and Cash Equivalents The Company considers all highly liquid investments with a maturity of three months or less at the date of purchase to be cash equivalents. The Company currently invests available cash in money market funds.</t>
  </si>
  <si>
    <t>Marketable Securities Marketable securities consist of investments with original maturities greater than ninety days and less than one year from the balance sheet date. The Company classifies all of its investments as available-for-sale securities. Accordingly, these investments are recorded at fair value, which is based on quoted market prices. Unrealized gains and losses are recognized and determined on a specific identification basis and are included in other comprehensive loss. Realized gains and losses are determined on a specific identification basis and are included in other income (loss) on the income statement. Amortization and accretion of discounts and premiums is recorded in interest income. The Company has invested available cash in United States Treasury obligations.</t>
  </si>
  <si>
    <t>Restricted Cash</t>
  </si>
  <si>
    <t>Restricted Cash The Company had $150,000 in restricted cash deposited with a commercial bank to collateralize a credit card as of March 31, 2020 and December 31, 2019.</t>
  </si>
  <si>
    <t xml:space="preserve">Property and Equipment Property and equipment is recorded at cost. Major improvements are capitalized, while maintenance and repairs are charged to expense as incurred. Gains and losses from disposition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and office equipment
3 years
Furniture and fixtures
3-8 years The Company recognizes depreciation and amortization expense in general and administrative expenses and in research and development expenses in the Company’s statements of operations, depending on how each category of property and equipment is utilized in the Company’s business activities. </t>
  </si>
  <si>
    <t>Trademark</t>
  </si>
  <si>
    <t>Trademark Trademark consists of the Company’s right, title and interest to the CUE BIOLOGICS Mark, and any derivative mark incorporating CUE, throughout the world, together with all associated goodwill and common law rights appurtenant thereto, including, but not limited to, any right, title and interest in any corporate name, company name, business, name, trade name, dba, domain name, or other source identifier incorporating CUE. The Company has classified the trademark as a component of other long-term assets, having a useful life of 14 years at March 31, 2020</t>
  </si>
  <si>
    <t>Revenue Recognition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Currently, the Company has one contract with an option to acquire additional goods and/or services in the form of additional research and development services for additional product candidates which it evaluated and determined was not a material right related to such agreement and so was not included in the transaction price.</t>
  </si>
  <si>
    <t>Research and Development Expenses</t>
  </si>
  <si>
    <t xml:space="preserve">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balance sheet.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balance sheet as appropriate. </t>
  </si>
  <si>
    <t>Patent Expenses</t>
  </si>
  <si>
    <t xml:space="preserve">Patent Expenses The Company is the exclusive worldwide licensee of, and has patent applications pending for, numerous domestic and foreign patents. Due to the significant uncertainty associated with the successful development of one or more commercially viable product candidates based on the Company’s research efforts and any related patent applications, all patent costs, including patent-related legal fees, filing fees and other costs are charged to expense as incurred. For the three months ended March 31, 2020 and 2019, patent expenses were $655,000 and $569,000, respectively. Patent expenses are included in general and administrative expenses in the Company’s statements of operations. </t>
  </si>
  <si>
    <t>Licensing Fees and Costs</t>
  </si>
  <si>
    <t xml:space="preserve">Licensing Fees and Costs Licensing fees and costs consist primarily of costs relating to the acquisition of the Company’s license agreement with the Albert Einstein College of Medicine (“Einstein”), including related royalties, maintenance fees, milestone payments and product development costs. Licensing fees and costs are charged to expense as incurred. </t>
  </si>
  <si>
    <t>Long-Lived Assets</t>
  </si>
  <si>
    <t xml:space="preserve">Long-Lived Assets The Company reviews long-lived assets, consisting of property and equipment,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During the three months ended March 31, 2020 and 2019, there were no disposals of property and equipment. </t>
  </si>
  <si>
    <t xml:space="preserve">Leases In February 2016, the FASB issued ASU 2016-02, Leases (ASC 842), which supersedes the existing guidance for lease accounting, Leases (Topic 840). ASU 2016-02 requires a lessee to record a right-of-use asset and a corresponding lease liability, for most lease arrangements on the balance sheet. Under the standard, disclosure of key information about leasing arrangements to assist users of the financial statements with assessing the amount, timing and uncertainty of cash flows arising from leases are required. The new standard is effective for fiscal years beginning after December 15, 2018. The standard permits two transition methods, (1) to apply the new lease requirements at the beginning of the earliest period presented, or (2) to apply the new lease requirements at the effective date. The Company adopted ASC 842 as of January 1, 2019 using the effective date method, in which we did not restate prior periods. Upon adoption, the Company elected the package of practical expedients permitted under the transition guidance within ASC 842, which among other things, allowed it to carry forward the historical lease classification. The adoption of ASC 842 on January 1, 2019 resulted in the recognition of approximately $9,692,000 of right-of-use asset and $9,347,000 of lease liabilities on the Company’s balance sheet. The adoption did not have a material net impact on the Company’s consolidated statements of operations or accumulated deficit. Please refer to Note 10 for more detail. </t>
  </si>
  <si>
    <t xml:space="preserve">Stock-Based Compensation The Company periodically issues stock based awards to officers, directors, employees, Scientific and Clinical Advisory Board members, non-employees and consultants for services rendered. Such issuances vest and expire according to terms established at the issuance date. Stock-based payments to officers, directors, members of the Company’s Scientific and Clinical Advisory Board, non-employees and outside consultants and employees, including grants of employee stock options, are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based awards periodically to officers of the Company. The Company recognizes compensation costs related to performance awards over the requisite service period if and when the Company concludes that it is probable that the performance condition will be achieved. The fair value of stock options and restricted stock unit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The risk-free interest rate is based on the U.S. Treasury yield curve in effect at the time of grant. Until the Company has established a trading market for its common stock, estimated volatility is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ack of trading history and option activity, management utilizes the simplified method to estimate the expected term of options at the date of grant. The exercise price is determined based on the fair value of the Company’s common stock at the date of grant. The Company accounts for forfeitures as they occur. The Company recognizes the fair value of stock-based compensation in general and administrative expenses and in research and development expenses in the Company’s statements of operations, depending on the type of services provided by the recipient of the equity award. </t>
  </si>
  <si>
    <t>Comprehensive Income (Loss)</t>
  </si>
  <si>
    <t>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and other events and circumstances from non-owner sources. Net income (loss) and other comprehensive income (loss) are reported net of any related tax effect to arrive at comprehensive income (loss). Comprehensive income (loss) includes net income (loss) as well as changes in stockholders’ equity that result from transactions and economic events other than those with stockholders. The Company’s only element of other comprehensive income (loss) in all periods presented was unrealized gain or loss on available-for-sale securities.</t>
  </si>
  <si>
    <t>Earnings (Loss) Per Share</t>
  </si>
  <si>
    <t>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At March 31, 2020, the Company excluded the outstanding securities summarized below, which entitle the holders thereof to acquire shares of common stock, from its calculation of earnings per share, as their effect would have been anti-dilutive.
March 31,
2020
2019
Common stock warrants
1,189,827
1,252,441
Common stock options
5,757,573
5,214,753
Total
6,947,400
6,467,194</t>
  </si>
  <si>
    <t>Fair Value of Financial Instruments</t>
  </si>
  <si>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had approximately $17,538,000 in cash equivalents and $25,298,000 in short-term marketable securities that were measured and recorded at fair value on the Company’s balance sheet as of March 31, 2020. The Company had approximately $39,304,000 in cash equivalents and $15,120,000 in short-term marketable securities that were measured and recorded at fair value on the Company’s balance sheet as of December 31, 2019. The carrying value of financial instruments (consisting of cash, a certificate of deposit, accounts payable, accrued compensation and accrued expenses) is considered to be representative of their respective fair values due to the short-term nature of those instruments.</t>
  </si>
  <si>
    <t>Recent Accounting Pronouncements</t>
  </si>
  <si>
    <t>Recent Accounting Pronouncements In June 2016, the FASB issued ASU No. 2016-13, Financial Instruments- Credit Losses: Measurement of Credit Losses on Financial Instruments (Topic 326) (CECL). The new standard requires entities to measure all expected credit losses for financial assets held at the reporting date based on historical experience, current conditions and reasonable and supportable forecasts. annual reporting period for smaller reporting companies. T he Company is still evaluating the impact of ASU 2016-13 on the Company’s consolidated financial statements; however, it does not expect the impact to be material. In December 2019, the FASB issued ASU No.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with early adoption permitted. ASU No. 2019-12 is effective for us beginning in fiscal 2021. We are currently in the process of evaluating the effects of this pronouncement on our financial statements.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ummary of Estimated Useful Lives of Assets</t>
  </si>
  <si>
    <t xml:space="preserve">Depreciation of property and equipment is provided using the straight-line method over the following estimated useful lives:
Laboratory equipment
5 years
Computer and office equipment
3 years
Furniture and fixtures
3-8 years </t>
  </si>
  <si>
    <t>Schedule of Anti-dilutive Securities Excluded from Computation of Earnings Per Share</t>
  </si>
  <si>
    <t>At March 31, 2020, the Company excluded the outstanding securities summarized below, which entitle the holders thereof to acquire shares of common stock, from its calculation of earnings per share, as their effect would have been anti-dilutive.
March 31,
2020
2019
Common stock warrants
1,189,827
1,252,441
Common stock options
5,757,573
5,214,753
Total
6,947,400
6,467,194</t>
  </si>
  <si>
    <t>Fair Value (Tables)</t>
  </si>
  <si>
    <t>Schedule of Fair Value Assets Measured on Recurring Basis</t>
  </si>
  <si>
    <t>The following table presents information about the Company’s assets that are measured at fair value on a recurring basis as of March 31, 2020 and December 31, 2019, and indicate the level of the fair value hierarchy utilized to determine such fair value:
Fair Value Measurements as of March 31, 2020
(in thousands)
Level 1
Level 2
Level 3
Fair Value
Cash equivalents
$
17,538
$
—
$
—
$
17,538
Marketable securities
—
25,298
—
25,298
Total
$
17,538
$
25,298
$
—
$
42,836
Fair Value Measurements as of December 31, 2019
(in thousands)
Level 1
Level 2
Level 3
Fair Value
Cash equivalents
$
39,304
$
—
$
—
$
39,304
Marketable securities
—
15,120
—
15,120
Total
$
39,304
$
15,120
$
—
$
54,424</t>
  </si>
  <si>
    <t>Marketable Securities (Tables)</t>
  </si>
  <si>
    <t>Schedule of Fair Value of Available-for-Sale Marketable Securities</t>
  </si>
  <si>
    <t>As of March 31, 2020 and December 31, 2019, the fair value of available-for-sale marketable securities by type of security was as follows:
March 31, 2020
(In thousands)
Amortized Cost
Gross Unrealized Gains
Gross Unrealized Losses
Fair Value
U.S. Treasury Securities
$
25,049
$
249
$
—
$
25,298
$
25,049
$
249
$
—
$
25,298
December 31, 2019
(In thousands)
Amortized Cost
Gross Unrealized Gains
Gross Unrealized Losses
Fair Value
U.S. Treasury Securities
$
15,130
$
—
$
(10
)
$
15,120
$
15,130
$
—
$
(10
)
$
15,120</t>
  </si>
  <si>
    <t>Property and Equipment (Tables)</t>
  </si>
  <si>
    <t>Summary of Property and Equipment</t>
  </si>
  <si>
    <t>Property and equipment as of March 31, 2020 and December 31, 2019 consisted of the following:
March 31, 2020
December 31, 2019
(in thousands)
Computer equipment
$
268
$
192
Laboratory equipment
3,653
3,588
Furniture and fixtures
93
93
4,014
3,873
Less: Accumulated depreciation
$
(2,220
)
$
(2,026
)
Total property and equipment, net
$
1,794
$
1,847</t>
  </si>
  <si>
    <t>Stock-Based Compensation (Tables)</t>
  </si>
  <si>
    <t>Schedule of Estimated Fair Value of Each Stock Option Award</t>
  </si>
  <si>
    <t>For stock options requiring an assessment of value during the three months ended March 31, 2020, the fair value of each stock option award was estimated using the Black-Scholes option-pricing model utilizing the following assumptions:
March 31, 2020
Risk-free interest rate
1.00 to 1.56%
Expected dividend yield
0%
Expected volatility
98.0-99.6%
Expected life
4.0 to 6.25 years</t>
  </si>
  <si>
    <t>Summary of Stock Option Activity</t>
  </si>
  <si>
    <t>A summary of stock option activity for the three months ended March 31, 2020 is as follows:
Number of Shares
Weighted Average Exercise Price
Weighted Average Remaining Contractual Life (in Years)
Stock options outstanding at December 31, 2019
4,793,253
$
7.10
5.64
Granted
728,100
16.47
Exercised
(13,781
)
2.86
Cancelled
Stock options outstanding at March 31, 2020
5,507,572
8.35
5.84
Stock options exercisable at March 31, 2020
2,570,010
$
6.25
4.11</t>
  </si>
  <si>
    <t>Schedule of Stock-Based Compensation Included in Statement of Operations</t>
  </si>
  <si>
    <t>Stock-based compensation for the three months ended March 31, 2020 and 2019 was included in the consolidated statement of operations and other comprehensive loss as follows:
Three Months Ended March 31,
(in thousands)
2020
2019
General and administrative
$
1,017
$
560
Research and development
2,158
1,208
Total
$
3,175
$
1,768</t>
  </si>
  <si>
    <t>2016 Omnibus Incentive Plan</t>
  </si>
  <si>
    <t>Schedule of Nonvested Restricted Stock Units Activity</t>
  </si>
  <si>
    <t>The following table summarizes the RSU activity under the 2016 Omnibus Incentive Plan for the three months ended March 31, 2020:
Restricted Securities
Number of Shares
Weighted Average Grant Date Fair Value Per Share
Nonvested balance as of December 31, 2019
66,667
$
7.53
Granted
200,000
$
17.76
Vested/Released
(16,666
)
$
14.19
Forfeited
Nonvested balance at March 31, 2020
250,001
15,27</t>
  </si>
  <si>
    <t>Leases (Tables)</t>
  </si>
  <si>
    <t>Schedule of Future Minimum Lease Payments for Operating Lease</t>
  </si>
  <si>
    <t>Future minimum lease payments under these leases at March 31, 2020 are as follows:
Year
(in thousands)
2020
4,674
2021
195
Total lease payment
$
4,869
Less: present value discount
(160
)
Total
$
4,709</t>
  </si>
  <si>
    <t>Schedule of Other Information of Operating Leases</t>
  </si>
  <si>
    <t>Other information pertaining to the Company’s operating leases for the three months ended March 31, 2020 are summarized in the table below.
Other information (in thousands)
Three Months Ended March 31, 2020
Cash paid for amounts included in the measurement of lease liabilities:
Operating cash flows from operating leases
$
893
Operating lease cost
$
1,080
Weighted average discount rate
6.0%
Weighted average remaining lease term
1.08 years</t>
  </si>
  <si>
    <t>Organization and Basis of Presentation - Additional Information (Details)</t>
  </si>
  <si>
    <t>Mar. 31, 2020USD ($)</t>
  </si>
  <si>
    <t>Date of incorporation</t>
  </si>
  <si>
    <t>Dec. 31,
		2014</t>
  </si>
  <si>
    <t>Cash, cash equivalents and marketable securities</t>
  </si>
  <si>
    <t>Summary of Significant Accounting Policies - Additional Information (Details) - USD ($)</t>
  </si>
  <si>
    <t>Jan. 01, 2019</t>
  </si>
  <si>
    <t>Summary Of Significant Accounting Policies [Line Items]</t>
  </si>
  <si>
    <t>Restricted cash used to collateralize a credit card</t>
  </si>
  <si>
    <t>Useful life of Trademark</t>
  </si>
  <si>
    <t>14 years</t>
  </si>
  <si>
    <t>Amortization related to Trademark</t>
  </si>
  <si>
    <t>Disposals of property and equipment</t>
  </si>
  <si>
    <t>Operating lease, right-of-use asset</t>
  </si>
  <si>
    <t>Operating lease, liability</t>
  </si>
  <si>
    <t>Cash equivalents</t>
  </si>
  <si>
    <t>Short-term marketable securities</t>
  </si>
  <si>
    <t>ASU 2016-02</t>
  </si>
  <si>
    <t>General and Administrative Expense</t>
  </si>
  <si>
    <t>Patent expenses</t>
  </si>
  <si>
    <t>Type of Cost, Good or Service [Extensible List]</t>
  </si>
  <si>
    <t>us-gaap:LicenseMember</t>
  </si>
  <si>
    <t>Stifel Nicolaus and Company Inc. | Sales Agreement</t>
  </si>
  <si>
    <t>Proceeds from sale of common stock, shares</t>
  </si>
  <si>
    <t>Proceeds from sale of common stock</t>
  </si>
  <si>
    <t>Stifel Nicolaus and Company Inc. | Sales Agreement | Maximum</t>
  </si>
  <si>
    <t>Summary of Significant Accounting Policies - Summary of Estimated Useful Lives of Assets (Details)</t>
  </si>
  <si>
    <t>Laboratory Equipment</t>
  </si>
  <si>
    <t>Property Plant And Equipment [Line Items]</t>
  </si>
  <si>
    <t>Estimated useful lives</t>
  </si>
  <si>
    <t>5 years</t>
  </si>
  <si>
    <t>Computer and Office Equipment</t>
  </si>
  <si>
    <t>3 years</t>
  </si>
  <si>
    <t>Furniture and Fixtures | Minimum [Member]</t>
  </si>
  <si>
    <t>Furniture and Fixtures | Maximum</t>
  </si>
  <si>
    <t>8 years</t>
  </si>
  <si>
    <t>Summary of 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t>
  </si>
  <si>
    <t>Common Stock Warrants</t>
  </si>
  <si>
    <t>Common Stock Options</t>
  </si>
  <si>
    <t>Fair Value - Schedule of Fair Value Assets Measured on Recurring Basis (Details) - USD ($)</t>
  </si>
  <si>
    <t>Fair Value Assets And Liabilities Measured On Recurring And Nonrecurring Basis [Line Items]</t>
  </si>
  <si>
    <t>Fair Value Measurements, Recurring Basis</t>
  </si>
  <si>
    <t>Fair Value Measurements, Recurring Basis | Level 1</t>
  </si>
  <si>
    <t>Fair Value Measurements, Recurring Basis | Level 2</t>
  </si>
  <si>
    <t>Fair Value Measurements - Additional Information (Details) - USD ($)</t>
  </si>
  <si>
    <t>Fair value assets transfers between Level 2 and Level 3</t>
  </si>
  <si>
    <t>Cash equivalents and marketable securities</t>
  </si>
  <si>
    <t>Marketable Securities - Schedule of Fair Value of Available-for-Sale Marketable Securities (Details) - USD ($)</t>
  </si>
  <si>
    <t>Schedule Of Available For Sale Securities [Line Items]</t>
  </si>
  <si>
    <t>Amortized Cost</t>
  </si>
  <si>
    <t>Gross Unrealized Gains</t>
  </si>
  <si>
    <t>Gross Unrealized Losses</t>
  </si>
  <si>
    <t>U.S. Treasury Securities</t>
  </si>
  <si>
    <t>Marketable Securities - Additional Information (Details) - USD ($)</t>
  </si>
  <si>
    <t>Property and Equipment - Summary of Property and Equipment (Details) - USD ($) $ in Thousands</t>
  </si>
  <si>
    <t>Property, plant and equipment, gross</t>
  </si>
  <si>
    <t>Less: Accumulated depreciation</t>
  </si>
  <si>
    <t>Total property and equipment, net</t>
  </si>
  <si>
    <t>Computer Equipment</t>
  </si>
  <si>
    <t>Furniture and Fixtures</t>
  </si>
  <si>
    <t>Property and Equipment - Additional Information (Details) - USD ($)</t>
  </si>
  <si>
    <t>Depreciation expense</t>
  </si>
  <si>
    <t>Loss on disposal of property and equipment</t>
  </si>
  <si>
    <t>Trademark amortization expense</t>
  </si>
  <si>
    <t>Amortization of capitalized license expense</t>
  </si>
  <si>
    <t>Stock-Based Compensation - Schedule of Estimated Fair Value of Each Stock Option Award (Details)</t>
  </si>
  <si>
    <t>Share Based Compensation Arrangement By Share Based Payment Award [Line Items]</t>
  </si>
  <si>
    <t>Risk-free interest rate, minimum</t>
  </si>
  <si>
    <t>1.00%</t>
  </si>
  <si>
    <t>Risk-free interest rate, maximum</t>
  </si>
  <si>
    <t>1.56%</t>
  </si>
  <si>
    <t>Expected dividend yield</t>
  </si>
  <si>
    <t>0.00%</t>
  </si>
  <si>
    <t>Expected volatility, minimum</t>
  </si>
  <si>
    <t>98.00%</t>
  </si>
  <si>
    <t>Expected volatility, maximum</t>
  </si>
  <si>
    <t>99.60%</t>
  </si>
  <si>
    <t>Minimum</t>
  </si>
  <si>
    <t>Expected life</t>
  </si>
  <si>
    <t>4 years</t>
  </si>
  <si>
    <t>Maximum</t>
  </si>
  <si>
    <t>6 years 3 months</t>
  </si>
  <si>
    <t>Stock-Based Compensation - Summary of Stock Option Activity (Details) - $ / shares</t>
  </si>
  <si>
    <t>12 Months Ended</t>
  </si>
  <si>
    <t>Share Based Compensation Arrangement By Share Based Payment Award Options Outstanding Roll Forward</t>
  </si>
  <si>
    <t>Number of Shares, Outstanding Beginning Balance</t>
  </si>
  <si>
    <t>Number of Shares, Granted</t>
  </si>
  <si>
    <t>Number of Shares, Exercised</t>
  </si>
  <si>
    <t>Number of Shares, Outstanding Ending Balance</t>
  </si>
  <si>
    <t>Number of Shares, Exercisable</t>
  </si>
  <si>
    <t>Weighted Average Exercise Price, Outstanding Beginning Balance</t>
  </si>
  <si>
    <t>Weighted Average Exercise Price, Granted</t>
  </si>
  <si>
    <t>Weighted Average Exercise Price, Exercised</t>
  </si>
  <si>
    <t>Weighted Average Exercise Price, Outstanding Ending Balance</t>
  </si>
  <si>
    <t>Weighed Average Exercise Price, Exercisable</t>
  </si>
  <si>
    <t>Weighted Average Remaining Contractual Life (in Years)</t>
  </si>
  <si>
    <t>5 years 10 months 2 days</t>
  </si>
  <si>
    <t>5 years 7 months 20 days</t>
  </si>
  <si>
    <t>Weighted Average Remaining Contractual Life (in Years), Exercisable</t>
  </si>
  <si>
    <t>4 years 1 month 9 days</t>
  </si>
  <si>
    <t>Stock-Based Compensation - Additional Information (Details) - USD ($)</t>
  </si>
  <si>
    <t>Feb. 05, 2020</t>
  </si>
  <si>
    <t>Jan. 21, 2020</t>
  </si>
  <si>
    <t>Oct. 03, 2019</t>
  </si>
  <si>
    <t>stock-based compensation</t>
  </si>
  <si>
    <t>Unrecognized stock-based compensation</t>
  </si>
  <si>
    <t>Intrinsic value of exercisable stock options</t>
  </si>
  <si>
    <t>Intrinsic value of exercisable fair value per share</t>
  </si>
  <si>
    <t>Unvested weighted average exercise price</t>
  </si>
  <si>
    <t>Unvested share purchase</t>
  </si>
  <si>
    <t>Additional compensation modification cost</t>
  </si>
  <si>
    <t>Stock option granted</t>
  </si>
  <si>
    <t>Restricted Stock Units</t>
  </si>
  <si>
    <t>Weighted average grant date fair value per share</t>
  </si>
  <si>
    <t>Restricted stock vested during period</t>
  </si>
  <si>
    <t>Restricted Stock Units | February 10, 2020</t>
  </si>
  <si>
    <t>Restricted Stock Units | March 31, 2020</t>
  </si>
  <si>
    <t>Weighted average exercise price</t>
  </si>
  <si>
    <t>Stock Option</t>
  </si>
  <si>
    <t>Stock-Based Compensation - Schedule of Nonvested Restricted Stock Units Activity (Details) - Restricted Stock Units - $ / shares</t>
  </si>
  <si>
    <t>Number of Shares, Nonvested balance as of December 31, 2019</t>
  </si>
  <si>
    <t>Number of Shares, Vested/Released</t>
  </si>
  <si>
    <t>Number of Shares, Nonvested balance at March 31, 2020</t>
  </si>
  <si>
    <t>Weighted Average Grant Date Fair Value Per Share, Nonvested balance as of December 31, 2019</t>
  </si>
  <si>
    <t>Weighted Average Grant Date Fair Value Per Share, Vested/Released</t>
  </si>
  <si>
    <t>Weighted Average Grant Date Fair Value Per Share, Nonvested balance at March 31, 2020</t>
  </si>
  <si>
    <t>Stock-Based Compensation - Schedule of Stock-Based Compensation Included in Statement of Operations (Details) - USD ($) $ in Thousands</t>
  </si>
  <si>
    <t>Employee Service Share Based Compensation Allocation Of Recognized Period Costs [Line Items]</t>
  </si>
  <si>
    <t>Research and Development</t>
  </si>
  <si>
    <t>Warrants - Additional Information (Details)</t>
  </si>
  <si>
    <t>Mar. 31, 2020USD ($)Tranche$ / sharesshares</t>
  </si>
  <si>
    <t>Dec. 31, 2019shares</t>
  </si>
  <si>
    <t>Dec. 27, 2017$ / sharesshares</t>
  </si>
  <si>
    <t>Jun. 15, 2015$ / shares</t>
  </si>
  <si>
    <t>Class Of Warrant Or Right [Line Items]</t>
  </si>
  <si>
    <t>Number of tranches | Tranche</t>
  </si>
  <si>
    <t>First tranche</t>
  </si>
  <si>
    <t>Common stock warrants outstanding</t>
  </si>
  <si>
    <t>Exercise price of common stock warrants | $ / shares</t>
  </si>
  <si>
    <t>Common stock warrants term</t>
  </si>
  <si>
    <t>7 years</t>
  </si>
  <si>
    <t>Common stock warrants expiration date</t>
  </si>
  <si>
    <t>Jun. 15,
		2022</t>
  </si>
  <si>
    <t>Common stock warrants exercised</t>
  </si>
  <si>
    <t>Common stock issued to warrants holder</t>
  </si>
  <si>
    <t>Common stock warrants returned</t>
  </si>
  <si>
    <t>Class of warrant outstanding</t>
  </si>
  <si>
    <t>Warrant</t>
  </si>
  <si>
    <t>Intrinsic value of common stock warrants | $</t>
  </si>
  <si>
    <t>Fair value of common stock | $ / shares</t>
  </si>
  <si>
    <t>Second tranche</t>
  </si>
  <si>
    <t>Dec. 26,
		2022</t>
  </si>
  <si>
    <t>Revenue Recognition - Additional Information (Details1) - Revenue, Remaining Performance Obligation, Expected Timing of Satisfaction, Start Date: 2019-07-01</t>
  </si>
  <si>
    <t>Current Liabilities | Maximum</t>
  </si>
  <si>
    <t>Disaggregation Of Revenue [Line Items]</t>
  </si>
  <si>
    <t>Revenue expected to be recognized</t>
  </si>
  <si>
    <t>12 months</t>
  </si>
  <si>
    <t>Current Liabilities | Maximum | Einstein | Einstein License And Service Agreement</t>
  </si>
  <si>
    <t>Contract Liabilities | Minimum [Member]</t>
  </si>
  <si>
    <t>Contract Liabilities | Minimum [Member] | Einstein | Einstein License And Service Agreement</t>
  </si>
  <si>
    <t>Revenue Recognition - Additional Information (Details) - USD ($)</t>
  </si>
  <si>
    <t>May 16, 2019</t>
  </si>
  <si>
    <t>Nov. 06, 2018</t>
  </si>
  <si>
    <t>Jun. 30, 2019</t>
  </si>
  <si>
    <t>Dec. 31, 2018</t>
  </si>
  <si>
    <t>Transaction price recorded in liabilities</t>
  </si>
  <si>
    <t>Short-term research and development contract liability</t>
  </si>
  <si>
    <t>Long-term research and development contract liability</t>
  </si>
  <si>
    <t>Prepaid expenses and other short-term assets</t>
  </si>
  <si>
    <t>Other long-term assets</t>
  </si>
  <si>
    <t>Merck | Collaboration Agreement with Merck</t>
  </si>
  <si>
    <t>Milestone payments received</t>
  </si>
  <si>
    <t>LG Chem Life Sciences | Collaboration Agreement with LG Chem Life Sciences</t>
  </si>
  <si>
    <t>Equity investment nonrefundable upfront cash payment</t>
  </si>
  <si>
    <t>Equity investment for research collaboration agreement</t>
  </si>
  <si>
    <t>Additional amount receivable research development regulatory and sales milestones</t>
  </si>
  <si>
    <t>Upfront payment associated with contract liability</t>
  </si>
  <si>
    <t>Income tax expense</t>
  </si>
  <si>
    <t>Premium paid for stock purchased</t>
  </si>
  <si>
    <t>LG Chem Life Sciences | Collaboration Agreement with LG Chem Life Sciences | Maximum</t>
  </si>
  <si>
    <t>Einstein | Einstein License And Service Agreement</t>
  </si>
  <si>
    <t>License expenses</t>
  </si>
  <si>
    <t>Commitments and Contingencies - Additional Information (Details)</t>
  </si>
  <si>
    <t>May 16, 2019USD ($)</t>
  </si>
  <si>
    <t>Nov. 06, 2018USD ($)</t>
  </si>
  <si>
    <t>Mar. 31, 2019USD ($)</t>
  </si>
  <si>
    <t>Dec. 31, 2015SupportingTechnology</t>
  </si>
  <si>
    <t>Commitments And Contingencies [Line Items]</t>
  </si>
  <si>
    <t>Albert Einstein College Of Medicine | Einstein License And Service Agreement</t>
  </si>
  <si>
    <t>Milestone payments for each product, process or service</t>
  </si>
  <si>
    <t>Milestone payments for each new indication of licensed product</t>
  </si>
  <si>
    <t>Aggregate amount of additional milestone payments</t>
  </si>
  <si>
    <t>Up front non refundable payment</t>
  </si>
  <si>
    <t>Achievement of certain research and development milestones</t>
  </si>
  <si>
    <t>Achievement of certain commercial milestones</t>
  </si>
  <si>
    <t>Merck | Collaboration Agreement with Merck | Maximum</t>
  </si>
  <si>
    <t>Eligible to earn achievement of certain research and development milestones</t>
  </si>
  <si>
    <t>Einstein License</t>
  </si>
  <si>
    <t>Number of supporting technologies | SupportingTechnology</t>
  </si>
  <si>
    <t>Leases - Additional Information (Details)</t>
  </si>
  <si>
    <t>Oct. 01, 2019USD ($)</t>
  </si>
  <si>
    <t>Sep. 16, 2019USD ($)</t>
  </si>
  <si>
    <t>Sep. 20, 2018USD ($)</t>
  </si>
  <si>
    <t>May 15, 2018</t>
  </si>
  <si>
    <t>May 01, 2018USD ($)</t>
  </si>
  <si>
    <t>Mar. 31, 2020USD ($)ft²</t>
  </si>
  <si>
    <t>Dec. 31, 2019USD ($)</t>
  </si>
  <si>
    <t>Jan. 01, 2019USD ($)</t>
  </si>
  <si>
    <t>Lessee Lease Description [Line Items]</t>
  </si>
  <si>
    <t>Lease agreement description</t>
  </si>
  <si>
    <t>Upon execution of this lease agreement the Company prepaid three months of rent, two of which will be held in escrow and credited against future rent payments and one month that was applied to the first months rent. The Company also prepaid seven and one half months rent pursuant to an amendment to the lease agreement executed on June 18, 2018.  These amounts were recorded to deposits and prepaid expenses, respectively at December 31, 2018.</t>
  </si>
  <si>
    <t>Operating lease, weighted average discount rate</t>
  </si>
  <si>
    <t>6.00%</t>
  </si>
  <si>
    <t>Rent expense</t>
  </si>
  <si>
    <t>Operating Lease Agreement</t>
  </si>
  <si>
    <t>Lease expiration date</t>
  </si>
  <si>
    <t>Apr. 30,
		2021</t>
  </si>
  <si>
    <t>Lease agreement effective date</t>
  </si>
  <si>
    <t>May 1,
		2018</t>
  </si>
  <si>
    <t>Lessee operating lease monthly rental rate for first eighteen months</t>
  </si>
  <si>
    <t>Lessee operating lease monthly rental payments for remaining term</t>
  </si>
  <si>
    <t>Amended Lease Agreement</t>
  </si>
  <si>
    <t>Apr. 14,
		2021</t>
  </si>
  <si>
    <t>Oct. 1,
		2019</t>
  </si>
  <si>
    <t>May 15,
		2018</t>
  </si>
  <si>
    <t>Lessee operating lease monthly rental payments</t>
  </si>
  <si>
    <t>Operating Lease Agreement For Additional Laboratory Space</t>
  </si>
  <si>
    <t>Oct. 15,
		2018</t>
  </si>
  <si>
    <t>Lessee operating lease monthly rental payments for first twelve months</t>
  </si>
  <si>
    <t>Security deposit</t>
  </si>
  <si>
    <t>Lease term</t>
  </si>
  <si>
    <t>1 year 3 months 14 days</t>
  </si>
  <si>
    <t>Reduction to right-of-use asset</t>
  </si>
  <si>
    <t>Decrease in Lease Liability</t>
  </si>
  <si>
    <t>Loss on right-of-use asset</t>
  </si>
  <si>
    <t>Operating lease liability short term</t>
  </si>
  <si>
    <t>Operating lease liability long term</t>
  </si>
  <si>
    <t>Cambridge, Massachusetts</t>
  </si>
  <si>
    <t>Office space for lease | ft²</t>
  </si>
  <si>
    <t>Leases beginning date</t>
  </si>
  <si>
    <t>May 31,
		2018</t>
  </si>
  <si>
    <t>Present value of lease payments, discounting rate</t>
  </si>
  <si>
    <t>2 years 3 months 18 days</t>
  </si>
  <si>
    <t>Leases - Schedule of Future Minimum Lease Payments on Operating Leases (Details)</t>
  </si>
  <si>
    <t>2021</t>
  </si>
  <si>
    <t>Total lease payment</t>
  </si>
  <si>
    <t>Less: present value discount</t>
  </si>
  <si>
    <t>Leases - Schedule of Other Information of Operating Leases (Details) $ in Thousands</t>
  </si>
  <si>
    <t>Cash paid for amounts included in the measurement of lease liabilities:</t>
  </si>
  <si>
    <t>Operating cash flows from operating leases</t>
  </si>
  <si>
    <t>Operating lease cost</t>
  </si>
  <si>
    <t>Weighted average discount rate</t>
  </si>
  <si>
    <t>Weighted average remaining lease term</t>
  </si>
  <si>
    <t>1 year 29 days</t>
  </si>
  <si>
    <t>Subsequent Events - Additional Information (Details) - Stifel Nicolaus and Company Inc. - Sales Agreement - USD ($)</t>
  </si>
  <si>
    <t>May 07, 2020</t>
  </si>
  <si>
    <t>Subsequent Event [Line Items]</t>
  </si>
  <si>
    <t>Subsequent Ev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31</v>
      </c>
    </row>
    <row r="18" spans="1:3">
      <c r="A18" s="4" t="s">
        <v>32</v>
      </c>
      <c r="B18" s="4" t="s">
        <v>33</v>
      </c>
    </row>
    <row r="19" spans="1:3">
      <c r="A19" s="4" t="s">
        <v>34</v>
      </c>
      <c r="B19" s="4" t="s">
        <v>35</v>
      </c>
    </row>
    <row r="20" spans="1:3">
      <c r="A20" s="4" t="s">
        <v>36</v>
      </c>
      <c r="B20" s="4" t="s">
        <v>26</v>
      </c>
    </row>
    <row r="21" spans="1:3">
      <c r="A21" s="4" t="s">
        <v>37</v>
      </c>
      <c r="B21" s="4" t="s">
        <v>26</v>
      </c>
    </row>
    <row r="22" spans="1:3">
      <c r="A22" s="4" t="s">
        <v>38</v>
      </c>
      <c r="B22" s="4" t="s">
        <v>8</v>
      </c>
    </row>
    <row r="23" spans="1:3">
      <c r="A23" s="4" t="s">
        <v>39</v>
      </c>
      <c r="C23" s="5" t="n">
        <v>28425441</v>
      </c>
    </row>
    <row r="24" spans="1:3">
      <c r="A24" s="4" t="s">
        <v>40</v>
      </c>
      <c r="B24" s="4" t="s">
        <v>28</v>
      </c>
    </row>
    <row r="25" spans="1:3">
      <c r="A25" s="4" t="s">
        <v>41</v>
      </c>
      <c r="B25" s="4" t="s">
        <v>8</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3</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168</v>
      </c>
      <c r="B10" s="4" t="s">
        <v>205</v>
      </c>
    </row>
    <row r="11" spans="1:2">
      <c r="A11" s="4" t="s">
        <v>206</v>
      </c>
      <c r="B11" s="4" t="s">
        <v>207</v>
      </c>
    </row>
    <row r="12" spans="1:2">
      <c r="A12" s="4" t="s">
        <v>171</v>
      </c>
      <c r="B12" s="4" t="s">
        <v>208</v>
      </c>
    </row>
    <row r="13" spans="1:2">
      <c r="A13" s="4" t="s">
        <v>209</v>
      </c>
      <c r="B13" s="4" t="s">
        <v>210</v>
      </c>
    </row>
    <row r="14" spans="1:2">
      <c r="A14" s="4" t="s">
        <v>18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186</v>
      </c>
      <c r="B19" s="4" t="s">
        <v>220</v>
      </c>
    </row>
    <row r="20" spans="1:2">
      <c r="A20" s="4" t="s">
        <v>174</v>
      </c>
      <c r="B20" s="4" t="s">
        <v>221</v>
      </c>
    </row>
    <row r="21" spans="1:2">
      <c r="A21" s="4" t="s">
        <v>222</v>
      </c>
      <c r="B21" s="4" t="s">
        <v>223</v>
      </c>
    </row>
    <row r="22" spans="1:2">
      <c r="A22" s="4" t="s">
        <v>224</v>
      </c>
      <c r="B22" s="4" t="s">
        <v>225</v>
      </c>
    </row>
    <row r="23" spans="1:2">
      <c r="A23" s="4" t="s">
        <v>226</v>
      </c>
      <c r="B23" s="4" t="s">
        <v>227</v>
      </c>
    </row>
    <row r="24" spans="1:2">
      <c r="A24" s="4" t="s">
        <v>228</v>
      </c>
      <c r="B2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3432000</v>
      </c>
      <c r="C3" s="6" t="n">
        <v>44290000</v>
      </c>
    </row>
    <row r="4" spans="1:3">
      <c r="A4" s="4" t="s">
        <v>60</v>
      </c>
      <c r="B4" s="5" t="n">
        <v>25298000</v>
      </c>
      <c r="C4" s="5" t="n">
        <v>15120000</v>
      </c>
    </row>
    <row r="5" spans="1:3">
      <c r="A5" s="4" t="s">
        <v>61</v>
      </c>
      <c r="B5" s="5" t="n">
        <v>605000</v>
      </c>
      <c r="C5" s="5" t="n">
        <v>755000</v>
      </c>
    </row>
    <row r="6" spans="1:3">
      <c r="A6" s="4" t="s">
        <v>62</v>
      </c>
      <c r="B6" s="5" t="n">
        <v>1855000</v>
      </c>
      <c r="C6" s="5" t="n">
        <v>860000</v>
      </c>
    </row>
    <row r="7" spans="1:3">
      <c r="A7" s="4" t="s">
        <v>63</v>
      </c>
      <c r="B7" s="5" t="n">
        <v>51190000</v>
      </c>
      <c r="C7" s="5" t="n">
        <v>61025000</v>
      </c>
    </row>
    <row r="8" spans="1:3">
      <c r="A8" s="4" t="s">
        <v>64</v>
      </c>
      <c r="B8" s="5" t="n">
        <v>1794000</v>
      </c>
      <c r="C8" s="5" t="n">
        <v>1847000</v>
      </c>
    </row>
    <row r="9" spans="1:3">
      <c r="A9" s="4" t="s">
        <v>65</v>
      </c>
      <c r="B9" s="5" t="n">
        <v>4339000</v>
      </c>
      <c r="C9" s="5" t="n">
        <v>5337000</v>
      </c>
    </row>
    <row r="10" spans="1:3">
      <c r="A10" s="4" t="s">
        <v>66</v>
      </c>
      <c r="B10" s="5" t="n">
        <v>2572000</v>
      </c>
      <c r="C10" s="5" t="n">
        <v>2572000</v>
      </c>
    </row>
    <row r="11" spans="1:3">
      <c r="A11" s="4" t="s">
        <v>67</v>
      </c>
      <c r="B11" s="5" t="n">
        <v>150000</v>
      </c>
      <c r="C11" s="5" t="n">
        <v>150000</v>
      </c>
    </row>
    <row r="12" spans="1:3">
      <c r="A12" s="4" t="s">
        <v>68</v>
      </c>
      <c r="B12" s="5" t="n">
        <v>604000</v>
      </c>
      <c r="C12" s="5" t="n">
        <v>674000</v>
      </c>
    </row>
    <row r="13" spans="1:3">
      <c r="A13" s="4" t="s">
        <v>69</v>
      </c>
      <c r="B13" s="5" t="n">
        <v>60649000</v>
      </c>
      <c r="C13" s="5" t="n">
        <v>71605000</v>
      </c>
    </row>
    <row r="14" spans="1:3">
      <c r="A14" s="3" t="s">
        <v>70</v>
      </c>
    </row>
    <row r="15" spans="1:3">
      <c r="A15" s="4" t="s">
        <v>71</v>
      </c>
      <c r="B15" s="5" t="n">
        <v>1740000</v>
      </c>
      <c r="C15" s="5" t="n">
        <v>883000</v>
      </c>
    </row>
    <row r="16" spans="1:3">
      <c r="A16" s="4" t="s">
        <v>72</v>
      </c>
      <c r="B16" s="5" t="n">
        <v>1144000</v>
      </c>
      <c r="C16" s="5" t="n">
        <v>2227000</v>
      </c>
    </row>
    <row r="17" spans="1:3">
      <c r="A17" s="4" t="s">
        <v>73</v>
      </c>
      <c r="B17" s="5" t="n">
        <v>4691000</v>
      </c>
      <c r="C17" s="5" t="n">
        <v>4097000</v>
      </c>
    </row>
    <row r="18" spans="1:3">
      <c r="A18" s="4" t="s">
        <v>74</v>
      </c>
      <c r="B18" s="5" t="n">
        <v>4515000</v>
      </c>
      <c r="C18" s="5" t="n">
        <v>4448000</v>
      </c>
    </row>
    <row r="19" spans="1:3">
      <c r="A19" s="4" t="s">
        <v>75</v>
      </c>
      <c r="B19" s="5" t="n">
        <v>12090000</v>
      </c>
      <c r="C19" s="5" t="n">
        <v>11655000</v>
      </c>
    </row>
    <row r="20" spans="1:3">
      <c r="A20" s="4" t="s">
        <v>76</v>
      </c>
      <c r="B20" s="5" t="n">
        <v>3129000</v>
      </c>
      <c r="C20" s="5" t="n">
        <v>4018000</v>
      </c>
    </row>
    <row r="21" spans="1:3">
      <c r="A21" s="4" t="s">
        <v>77</v>
      </c>
      <c r="B21" s="5" t="n">
        <v>194000</v>
      </c>
      <c r="C21" s="5" t="n">
        <v>1348000</v>
      </c>
    </row>
    <row r="22" spans="1:3">
      <c r="A22" s="4" t="s">
        <v>78</v>
      </c>
      <c r="B22" s="5" t="n">
        <v>15413000</v>
      </c>
      <c r="C22" s="5" t="n">
        <v>17021000</v>
      </c>
    </row>
    <row r="23" spans="1:3">
      <c r="A23" s="3" t="s">
        <v>79</v>
      </c>
    </row>
    <row r="24" spans="1:3">
      <c r="A24" s="4" t="s">
        <v>80</v>
      </c>
      <c r="B24" s="4" t="s">
        <v>81</v>
      </c>
      <c r="C24" s="4" t="s">
        <v>81</v>
      </c>
    </row>
    <row r="25" spans="1:3">
      <c r="A25" s="4" t="s">
        <v>82</v>
      </c>
      <c r="B25" s="5" t="n">
        <v>27000</v>
      </c>
      <c r="C25" s="5" t="n">
        <v>26000</v>
      </c>
    </row>
    <row r="26" spans="1:3">
      <c r="A26" s="4" t="s">
        <v>83</v>
      </c>
      <c r="B26" s="5" t="n">
        <v>166278000</v>
      </c>
      <c r="C26" s="5" t="n">
        <v>163068000</v>
      </c>
    </row>
    <row r="27" spans="1:3">
      <c r="A27" s="4" t="s">
        <v>84</v>
      </c>
      <c r="B27" s="5" t="n">
        <v>249000</v>
      </c>
      <c r="C27" s="5" t="n">
        <v>-10000</v>
      </c>
    </row>
    <row r="28" spans="1:3">
      <c r="A28" s="4" t="s">
        <v>85</v>
      </c>
      <c r="B28" s="5" t="n">
        <v>-121318000</v>
      </c>
      <c r="C28" s="5" t="n">
        <v>-108500000</v>
      </c>
    </row>
    <row r="29" spans="1:3">
      <c r="A29" s="4" t="s">
        <v>86</v>
      </c>
      <c r="B29" s="5" t="n">
        <v>45236000</v>
      </c>
      <c r="C29" s="5" t="n">
        <v>54584000</v>
      </c>
    </row>
    <row r="30" spans="1:3">
      <c r="A30" s="4" t="s">
        <v>87</v>
      </c>
      <c r="B30" s="6" t="n">
        <v>60649000</v>
      </c>
      <c r="C30" s="6" t="n">
        <v>7160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66</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169</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72</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4" t="s">
        <v>245</v>
      </c>
      <c r="B3" s="4" t="s">
        <v>246</v>
      </c>
    </row>
    <row r="4" spans="1:2">
      <c r="A4" s="4" t="s">
        <v>247</v>
      </c>
      <c r="B4" s="4" t="s">
        <v>248</v>
      </c>
    </row>
    <row r="5" spans="1:2">
      <c r="A5" s="4" t="s">
        <v>249</v>
      </c>
      <c r="B5" s="4" t="s">
        <v>250</v>
      </c>
    </row>
    <row r="6" spans="1:2">
      <c r="A6" s="4" t="s">
        <v>251</v>
      </c>
    </row>
    <row r="7" spans="1:2">
      <c r="A7" s="4" t="s">
        <v>252</v>
      </c>
      <c r="B7"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18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59</v>
      </c>
      <c r="B1" s="2" t="s">
        <v>1</v>
      </c>
    </row>
    <row r="2" spans="1:2">
      <c r="B2" s="2" t="s">
        <v>260</v>
      </c>
    </row>
    <row r="3" spans="1:2">
      <c r="A3" s="3" t="s">
        <v>160</v>
      </c>
    </row>
    <row r="4" spans="1:2">
      <c r="A4" s="4" t="s">
        <v>261</v>
      </c>
      <c r="B4" s="4" t="s">
        <v>262</v>
      </c>
    </row>
    <row r="5" spans="1:2">
      <c r="A5" s="4" t="s">
        <v>263</v>
      </c>
      <c r="B5" s="6" t="n">
        <v>4873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4"/>
    <col customWidth="1" max="5" min="5" width="14"/>
  </cols>
  <sheetData>
    <row r="1" spans="1:5">
      <c r="A1" s="1" t="s">
        <v>264</v>
      </c>
      <c r="B1" s="2" t="s">
        <v>1</v>
      </c>
    </row>
    <row r="2" spans="1:5">
      <c r="B2" s="2" t="s">
        <v>2</v>
      </c>
      <c r="C2" s="2" t="s">
        <v>99</v>
      </c>
      <c r="D2" s="2" t="s">
        <v>57</v>
      </c>
      <c r="E2" s="2" t="s">
        <v>265</v>
      </c>
    </row>
    <row r="3" spans="1:5">
      <c r="A3" s="3" t="s">
        <v>266</v>
      </c>
    </row>
    <row r="4" spans="1:5">
      <c r="A4" s="4" t="s">
        <v>267</v>
      </c>
      <c r="B4" s="6" t="n">
        <v>150000</v>
      </c>
      <c r="D4" s="6" t="n">
        <v>150000</v>
      </c>
    </row>
    <row r="5" spans="1:5">
      <c r="A5" s="4" t="s">
        <v>268</v>
      </c>
      <c r="B5" s="4" t="s">
        <v>269</v>
      </c>
    </row>
    <row r="6" spans="1:5">
      <c r="A6" s="4" t="s">
        <v>270</v>
      </c>
      <c r="B6" s="6" t="n">
        <v>14500</v>
      </c>
    </row>
    <row r="7" spans="1:5">
      <c r="A7" s="4" t="s">
        <v>271</v>
      </c>
      <c r="B7" s="5" t="n">
        <v>0</v>
      </c>
    </row>
    <row r="8" spans="1:5">
      <c r="A8" s="4" t="s">
        <v>272</v>
      </c>
      <c r="B8" s="5" t="n">
        <v>4339000</v>
      </c>
      <c r="D8" s="5" t="n">
        <v>5337000</v>
      </c>
    </row>
    <row r="9" spans="1:5">
      <c r="A9" s="4" t="s">
        <v>273</v>
      </c>
      <c r="B9" s="5" t="n">
        <v>4709000</v>
      </c>
    </row>
    <row r="10" spans="1:5">
      <c r="A10" s="4" t="s">
        <v>274</v>
      </c>
      <c r="B10" s="5" t="n">
        <v>17538000</v>
      </c>
      <c r="D10" s="5" t="n">
        <v>39304000</v>
      </c>
    </row>
    <row r="11" spans="1:5">
      <c r="A11" s="4" t="s">
        <v>275</v>
      </c>
      <c r="B11" s="5" t="n">
        <v>25298000</v>
      </c>
      <c r="D11" s="6" t="n">
        <v>15120000</v>
      </c>
    </row>
    <row r="12" spans="1:5">
      <c r="A12" s="4" t="s">
        <v>276</v>
      </c>
    </row>
    <row r="13" spans="1:5">
      <c r="A13" s="3" t="s">
        <v>266</v>
      </c>
    </row>
    <row r="14" spans="1:5">
      <c r="A14" s="4" t="s">
        <v>272</v>
      </c>
      <c r="B14" s="5" t="n">
        <v>4339000</v>
      </c>
      <c r="E14" s="6" t="n">
        <v>9692000</v>
      </c>
    </row>
    <row r="15" spans="1:5">
      <c r="A15" s="4" t="s">
        <v>273</v>
      </c>
      <c r="E15" s="6" t="n">
        <v>9347000</v>
      </c>
    </row>
    <row r="16" spans="1:5">
      <c r="A16" s="4" t="s">
        <v>277</v>
      </c>
    </row>
    <row r="17" spans="1:5">
      <c r="A17" s="3" t="s">
        <v>266</v>
      </c>
    </row>
    <row r="18" spans="1:5">
      <c r="A18" s="4" t="s">
        <v>278</v>
      </c>
      <c r="B18" s="6" t="n">
        <v>655000</v>
      </c>
      <c r="C18" s="6" t="n">
        <v>569000</v>
      </c>
    </row>
    <row r="19" spans="1:5">
      <c r="A19" s="4" t="s">
        <v>279</v>
      </c>
      <c r="B19" s="4" t="s">
        <v>280</v>
      </c>
      <c r="C19" s="4" t="s">
        <v>280</v>
      </c>
    </row>
    <row r="20" spans="1:5">
      <c r="A20" s="4" t="s">
        <v>281</v>
      </c>
    </row>
    <row r="21" spans="1:5">
      <c r="A21" s="3" t="s">
        <v>266</v>
      </c>
    </row>
    <row r="22" spans="1:5">
      <c r="A22" s="4" t="s">
        <v>282</v>
      </c>
      <c r="B22" s="5" t="n">
        <v>493400</v>
      </c>
    </row>
    <row r="23" spans="1:5">
      <c r="A23" s="4" t="s">
        <v>283</v>
      </c>
      <c r="B23" s="6" t="n">
        <v>6300000</v>
      </c>
    </row>
    <row r="24" spans="1:5">
      <c r="A24" s="4" t="s">
        <v>284</v>
      </c>
    </row>
    <row r="25" spans="1:5">
      <c r="A25" s="3" t="s">
        <v>266</v>
      </c>
    </row>
    <row r="26" spans="1:5">
      <c r="A26" s="4" t="s">
        <v>283</v>
      </c>
      <c r="B26" s="6" t="n">
        <v>35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85</v>
      </c>
      <c r="B1" s="2" t="s">
        <v>1</v>
      </c>
    </row>
    <row r="2" spans="1:2">
      <c r="B2" s="2" t="s">
        <v>2</v>
      </c>
    </row>
    <row r="3" spans="1:2">
      <c r="A3" s="4" t="s">
        <v>286</v>
      </c>
    </row>
    <row r="4" spans="1:2">
      <c r="A4" s="3" t="s">
        <v>287</v>
      </c>
    </row>
    <row r="5" spans="1:2">
      <c r="A5" s="4" t="s">
        <v>288</v>
      </c>
      <c r="B5" s="4" t="s">
        <v>289</v>
      </c>
    </row>
    <row r="6" spans="1:2">
      <c r="A6" s="4" t="s">
        <v>290</v>
      </c>
    </row>
    <row r="7" spans="1:2">
      <c r="A7" s="3" t="s">
        <v>287</v>
      </c>
    </row>
    <row r="8" spans="1:2">
      <c r="A8" s="4" t="s">
        <v>288</v>
      </c>
      <c r="B8" s="4" t="s">
        <v>291</v>
      </c>
    </row>
    <row r="9" spans="1:2">
      <c r="A9" s="4" t="s">
        <v>292</v>
      </c>
    </row>
    <row r="10" spans="1:2">
      <c r="A10" s="3" t="s">
        <v>287</v>
      </c>
    </row>
    <row r="11" spans="1:2">
      <c r="A11" s="4" t="s">
        <v>288</v>
      </c>
      <c r="B11" s="4" t="s">
        <v>291</v>
      </c>
    </row>
    <row r="12" spans="1:2">
      <c r="A12" s="4" t="s">
        <v>293</v>
      </c>
    </row>
    <row r="13" spans="1:2">
      <c r="A13" s="3" t="s">
        <v>287</v>
      </c>
    </row>
    <row r="14" spans="1:2">
      <c r="A14" s="4" t="s">
        <v>288</v>
      </c>
      <c r="B1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99</v>
      </c>
    </row>
    <row r="3" spans="1:3">
      <c r="A3" s="3" t="s">
        <v>296</v>
      </c>
    </row>
    <row r="4" spans="1:3">
      <c r="A4" s="4" t="s">
        <v>297</v>
      </c>
      <c r="B4" s="5" t="n">
        <v>6947400</v>
      </c>
      <c r="C4" s="5" t="n">
        <v>6467194</v>
      </c>
    </row>
    <row r="5" spans="1:3">
      <c r="A5" s="4" t="s">
        <v>298</v>
      </c>
    </row>
    <row r="6" spans="1:3">
      <c r="A6" s="3" t="s">
        <v>296</v>
      </c>
    </row>
    <row r="7" spans="1:3">
      <c r="A7" s="4" t="s">
        <v>297</v>
      </c>
      <c r="B7" s="5" t="n">
        <v>1189827</v>
      </c>
      <c r="C7" s="5" t="n">
        <v>1252441</v>
      </c>
    </row>
    <row r="8" spans="1:3">
      <c r="A8" s="4" t="s">
        <v>299</v>
      </c>
    </row>
    <row r="9" spans="1:3">
      <c r="A9" s="3" t="s">
        <v>296</v>
      </c>
    </row>
    <row r="10" spans="1:3">
      <c r="A10" s="4" t="s">
        <v>297</v>
      </c>
      <c r="B10" s="5" t="n">
        <v>5757573</v>
      </c>
      <c r="C10" s="5" t="n">
        <v>521475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57</v>
      </c>
    </row>
    <row r="2" spans="1:3">
      <c r="A2" s="3" t="s">
        <v>301</v>
      </c>
    </row>
    <row r="3" spans="1:3">
      <c r="A3" s="4" t="s">
        <v>274</v>
      </c>
      <c r="B3" s="6" t="n">
        <v>17538000</v>
      </c>
      <c r="C3" s="6" t="n">
        <v>39304000</v>
      </c>
    </row>
    <row r="4" spans="1:3">
      <c r="A4" s="4" t="s">
        <v>60</v>
      </c>
      <c r="B4" s="5" t="n">
        <v>25298000</v>
      </c>
      <c r="C4" s="5" t="n">
        <v>15120000</v>
      </c>
    </row>
    <row r="5" spans="1:3">
      <c r="A5" s="4" t="s">
        <v>117</v>
      </c>
      <c r="B5" s="5" t="n">
        <v>42836000</v>
      </c>
      <c r="C5" s="5" t="n">
        <v>54424000</v>
      </c>
    </row>
    <row r="6" spans="1:3">
      <c r="A6" s="4" t="s">
        <v>302</v>
      </c>
    </row>
    <row r="7" spans="1:3">
      <c r="A7" s="3" t="s">
        <v>301</v>
      </c>
    </row>
    <row r="8" spans="1:3">
      <c r="A8" s="4" t="s">
        <v>274</v>
      </c>
      <c r="B8" s="5" t="n">
        <v>17538000</v>
      </c>
      <c r="C8" s="5" t="n">
        <v>39304000</v>
      </c>
    </row>
    <row r="9" spans="1:3">
      <c r="A9" s="4" t="s">
        <v>60</v>
      </c>
      <c r="B9" s="5" t="n">
        <v>25298000</v>
      </c>
      <c r="C9" s="5" t="n">
        <v>15120000</v>
      </c>
    </row>
    <row r="10" spans="1:3">
      <c r="A10" s="4" t="s">
        <v>117</v>
      </c>
      <c r="B10" s="5" t="n">
        <v>42836000</v>
      </c>
      <c r="C10" s="5" t="n">
        <v>54424000</v>
      </c>
    </row>
    <row r="11" spans="1:3">
      <c r="A11" s="4" t="s">
        <v>303</v>
      </c>
    </row>
    <row r="12" spans="1:3">
      <c r="A12" s="3" t="s">
        <v>301</v>
      </c>
    </row>
    <row r="13" spans="1:3">
      <c r="A13" s="4" t="s">
        <v>274</v>
      </c>
      <c r="B13" s="5" t="n">
        <v>17538000</v>
      </c>
      <c r="C13" s="5" t="n">
        <v>39304000</v>
      </c>
    </row>
    <row r="14" spans="1:3">
      <c r="A14" s="4" t="s">
        <v>117</v>
      </c>
      <c r="B14" s="5" t="n">
        <v>17538000</v>
      </c>
      <c r="C14" s="5" t="n">
        <v>39304000</v>
      </c>
    </row>
    <row r="15" spans="1:3">
      <c r="A15" s="4" t="s">
        <v>304</v>
      </c>
    </row>
    <row r="16" spans="1:3">
      <c r="A16" s="3" t="s">
        <v>301</v>
      </c>
    </row>
    <row r="17" spans="1:3">
      <c r="A17" s="4" t="s">
        <v>60</v>
      </c>
      <c r="B17" s="5" t="n">
        <v>25298000</v>
      </c>
      <c r="C17" s="5" t="n">
        <v>15120000</v>
      </c>
    </row>
    <row r="18" spans="1:3">
      <c r="A18" s="4" t="s">
        <v>117</v>
      </c>
      <c r="B18" s="6" t="n">
        <v>25298000</v>
      </c>
      <c r="C18" s="6" t="n">
        <v>151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57</v>
      </c>
    </row>
    <row r="2" spans="1:3">
      <c r="A2" s="3" t="s">
        <v>89</v>
      </c>
    </row>
    <row r="3" spans="1:3">
      <c r="A3" s="4" t="s">
        <v>90</v>
      </c>
      <c r="B3" s="7" t="n">
        <v>0.001</v>
      </c>
      <c r="C3" s="7" t="n">
        <v>0.001</v>
      </c>
    </row>
    <row r="4" spans="1:3">
      <c r="A4" s="4" t="s">
        <v>91</v>
      </c>
      <c r="B4" s="5" t="n">
        <v>10000000</v>
      </c>
      <c r="C4" s="5" t="n">
        <v>10000000</v>
      </c>
    </row>
    <row r="5" spans="1:3">
      <c r="A5" s="4" t="s">
        <v>92</v>
      </c>
      <c r="B5" s="5" t="n">
        <v>0</v>
      </c>
      <c r="C5" s="5" t="n">
        <v>0</v>
      </c>
    </row>
    <row r="6" spans="1:3">
      <c r="A6" s="4" t="s">
        <v>93</v>
      </c>
      <c r="B6" s="5" t="n">
        <v>0</v>
      </c>
      <c r="C6" s="5" t="n">
        <v>0</v>
      </c>
    </row>
    <row r="7" spans="1:3">
      <c r="A7" s="4" t="s">
        <v>94</v>
      </c>
      <c r="B7" s="7" t="n">
        <v>0.001</v>
      </c>
      <c r="C7" s="7" t="n">
        <v>0.001</v>
      </c>
    </row>
    <row r="8" spans="1:3">
      <c r="A8" s="4" t="s">
        <v>95</v>
      </c>
      <c r="B8" s="5" t="n">
        <v>50000000</v>
      </c>
      <c r="C8" s="5" t="n">
        <v>50000000</v>
      </c>
    </row>
    <row r="9" spans="1:3">
      <c r="A9" s="4" t="s">
        <v>96</v>
      </c>
      <c r="B9" s="5" t="n">
        <v>26575959</v>
      </c>
      <c r="C9" s="5" t="n">
        <v>26562178</v>
      </c>
    </row>
    <row r="10" spans="1:3">
      <c r="A10" s="4" t="s">
        <v>97</v>
      </c>
      <c r="B10" s="5" t="n">
        <v>26575959</v>
      </c>
      <c r="C10" s="5" t="n">
        <v>26562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5</v>
      </c>
      <c r="B1" s="2" t="s">
        <v>2</v>
      </c>
      <c r="C1" s="2" t="s">
        <v>57</v>
      </c>
    </row>
    <row r="2" spans="1:3">
      <c r="A2" s="3" t="s">
        <v>166</v>
      </c>
    </row>
    <row r="3" spans="1:3">
      <c r="A3" s="4" t="s">
        <v>306</v>
      </c>
      <c r="B3" s="6" t="n">
        <v>0</v>
      </c>
      <c r="C3" s="6" t="n">
        <v>0</v>
      </c>
    </row>
    <row r="4" spans="1:3">
      <c r="A4" s="4" t="s">
        <v>307</v>
      </c>
      <c r="B4" s="6" t="n">
        <v>42836000</v>
      </c>
      <c r="C4" s="6" t="n">
        <v>5442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57</v>
      </c>
    </row>
    <row r="2" spans="1:3">
      <c r="A2" s="3" t="s">
        <v>309</v>
      </c>
    </row>
    <row r="3" spans="1:3">
      <c r="A3" s="4" t="s">
        <v>310</v>
      </c>
      <c r="B3" s="6" t="n">
        <v>25049000</v>
      </c>
      <c r="C3" s="6" t="n">
        <v>15130000</v>
      </c>
    </row>
    <row r="4" spans="1:3">
      <c r="A4" s="4" t="s">
        <v>311</v>
      </c>
      <c r="B4" s="5" t="n">
        <v>249000</v>
      </c>
    </row>
    <row r="5" spans="1:3">
      <c r="A5" s="4" t="s">
        <v>312</v>
      </c>
      <c r="C5" s="5" t="n">
        <v>-10000</v>
      </c>
    </row>
    <row r="6" spans="1:3">
      <c r="A6" s="4" t="s">
        <v>165</v>
      </c>
      <c r="B6" s="5" t="n">
        <v>25298000</v>
      </c>
      <c r="C6" s="5" t="n">
        <v>15120000</v>
      </c>
    </row>
    <row r="7" spans="1:3">
      <c r="A7" s="4" t="s">
        <v>313</v>
      </c>
    </row>
    <row r="8" spans="1:3">
      <c r="A8" s="3" t="s">
        <v>309</v>
      </c>
    </row>
    <row r="9" spans="1:3">
      <c r="A9" s="4" t="s">
        <v>310</v>
      </c>
      <c r="B9" s="5" t="n">
        <v>25049000</v>
      </c>
      <c r="C9" s="5" t="n">
        <v>15130000</v>
      </c>
    </row>
    <row r="10" spans="1:3">
      <c r="A10" s="4" t="s">
        <v>311</v>
      </c>
      <c r="B10" s="5" t="n">
        <v>249000</v>
      </c>
    </row>
    <row r="11" spans="1:3">
      <c r="A11" s="4" t="s">
        <v>312</v>
      </c>
      <c r="C11" s="5" t="n">
        <v>-10000</v>
      </c>
    </row>
    <row r="12" spans="1:3">
      <c r="A12" s="4" t="s">
        <v>165</v>
      </c>
      <c r="B12" s="6" t="n">
        <v>25298000</v>
      </c>
      <c r="C12" s="6" t="n">
        <v>151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4</v>
      </c>
      <c r="B1" s="2" t="s">
        <v>2</v>
      </c>
      <c r="C1" s="2" t="s">
        <v>57</v>
      </c>
    </row>
    <row r="2" spans="1:3">
      <c r="A2" s="3" t="s">
        <v>169</v>
      </c>
    </row>
    <row r="3" spans="1:3">
      <c r="A3" s="4" t="s">
        <v>60</v>
      </c>
      <c r="B3" s="6" t="n">
        <v>25298000</v>
      </c>
      <c r="C3" s="6" t="n">
        <v>1512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57</v>
      </c>
    </row>
    <row r="2" spans="1:3">
      <c r="A2" s="3" t="s">
        <v>287</v>
      </c>
    </row>
    <row r="3" spans="1:3">
      <c r="A3" s="4" t="s">
        <v>316</v>
      </c>
      <c r="B3" s="6" t="n">
        <v>4014</v>
      </c>
      <c r="C3" s="6" t="n">
        <v>3873</v>
      </c>
    </row>
    <row r="4" spans="1:3">
      <c r="A4" s="4" t="s">
        <v>317</v>
      </c>
      <c r="B4" s="5" t="n">
        <v>-2220</v>
      </c>
      <c r="C4" s="5" t="n">
        <v>-2026</v>
      </c>
    </row>
    <row r="5" spans="1:3">
      <c r="A5" s="4" t="s">
        <v>318</v>
      </c>
      <c r="B5" s="5" t="n">
        <v>1794</v>
      </c>
      <c r="C5" s="5" t="n">
        <v>1847</v>
      </c>
    </row>
    <row r="6" spans="1:3">
      <c r="A6" s="4" t="s">
        <v>319</v>
      </c>
    </row>
    <row r="7" spans="1:3">
      <c r="A7" s="3" t="s">
        <v>287</v>
      </c>
    </row>
    <row r="8" spans="1:3">
      <c r="A8" s="4" t="s">
        <v>316</v>
      </c>
      <c r="B8" s="5" t="n">
        <v>268</v>
      </c>
      <c r="C8" s="5" t="n">
        <v>192</v>
      </c>
    </row>
    <row r="9" spans="1:3">
      <c r="A9" s="4" t="s">
        <v>286</v>
      </c>
    </row>
    <row r="10" spans="1:3">
      <c r="A10" s="3" t="s">
        <v>287</v>
      </c>
    </row>
    <row r="11" spans="1:3">
      <c r="A11" s="4" t="s">
        <v>316</v>
      </c>
      <c r="B11" s="5" t="n">
        <v>3653</v>
      </c>
      <c r="C11" s="5" t="n">
        <v>3588</v>
      </c>
    </row>
    <row r="12" spans="1:3">
      <c r="A12" s="4" t="s">
        <v>320</v>
      </c>
    </row>
    <row r="13" spans="1:3">
      <c r="A13" s="3" t="s">
        <v>287</v>
      </c>
    </row>
    <row r="14" spans="1:3">
      <c r="A14" s="4" t="s">
        <v>316</v>
      </c>
      <c r="B14" s="6" t="n">
        <v>93</v>
      </c>
      <c r="C14" s="6" t="n">
        <v>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1</v>
      </c>
      <c r="B1" s="2" t="s">
        <v>1</v>
      </c>
    </row>
    <row r="2" spans="1:3">
      <c r="B2" s="2" t="s">
        <v>2</v>
      </c>
      <c r="C2" s="2" t="s">
        <v>99</v>
      </c>
    </row>
    <row r="3" spans="1:3">
      <c r="A3" s="3" t="s">
        <v>172</v>
      </c>
    </row>
    <row r="4" spans="1:3">
      <c r="A4" s="4" t="s">
        <v>322</v>
      </c>
      <c r="B4" s="6" t="n">
        <v>194000</v>
      </c>
      <c r="C4" s="6" t="n">
        <v>205000</v>
      </c>
    </row>
    <row r="5" spans="1:3">
      <c r="A5" s="4" t="s">
        <v>323</v>
      </c>
      <c r="B5" s="5" t="n">
        <v>0</v>
      </c>
      <c r="C5" s="6" t="n">
        <v>0</v>
      </c>
    </row>
    <row r="6" spans="1:3">
      <c r="A6" s="4" t="s">
        <v>324</v>
      </c>
      <c r="B6" s="5" t="n">
        <v>3000</v>
      </c>
    </row>
    <row r="7" spans="1:3">
      <c r="A7" s="4" t="s">
        <v>325</v>
      </c>
      <c r="B7" s="6" t="n">
        <v>6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row>
    <row r="10" spans="1:2">
      <c r="A10" s="3" t="s">
        <v>327</v>
      </c>
    </row>
    <row r="11" spans="1:2">
      <c r="A11" s="4" t="s">
        <v>339</v>
      </c>
      <c r="B11" s="4" t="s">
        <v>340</v>
      </c>
    </row>
    <row r="12" spans="1:2">
      <c r="A12" s="4" t="s">
        <v>341</v>
      </c>
    </row>
    <row r="13" spans="1:2">
      <c r="A13" s="3" t="s">
        <v>327</v>
      </c>
    </row>
    <row r="14" spans="1:2">
      <c r="A14" s="4" t="s">
        <v>339</v>
      </c>
      <c r="B1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3</v>
      </c>
      <c r="B1" s="2" t="s">
        <v>1</v>
      </c>
      <c r="C1" s="2" t="s">
        <v>344</v>
      </c>
    </row>
    <row r="2" spans="1:3">
      <c r="B2" s="2" t="s">
        <v>2</v>
      </c>
      <c r="C2" s="2" t="s">
        <v>57</v>
      </c>
    </row>
    <row r="3" spans="1:3">
      <c r="A3" s="3" t="s">
        <v>345</v>
      </c>
    </row>
    <row r="4" spans="1:3">
      <c r="A4" s="4" t="s">
        <v>346</v>
      </c>
      <c r="B4" s="5" t="n">
        <v>4793253</v>
      </c>
    </row>
    <row r="5" spans="1:3">
      <c r="A5" s="4" t="s">
        <v>347</v>
      </c>
      <c r="B5" s="5" t="n">
        <v>728100</v>
      </c>
    </row>
    <row r="6" spans="1:3">
      <c r="A6" s="4" t="s">
        <v>348</v>
      </c>
      <c r="B6" s="5" t="n">
        <v>-13781</v>
      </c>
    </row>
    <row r="7" spans="1:3">
      <c r="A7" s="4" t="s">
        <v>349</v>
      </c>
      <c r="B7" s="5" t="n">
        <v>5507572</v>
      </c>
      <c r="C7" s="5" t="n">
        <v>4793253</v>
      </c>
    </row>
    <row r="8" spans="1:3">
      <c r="A8" s="4" t="s">
        <v>350</v>
      </c>
      <c r="B8" s="5" t="n">
        <v>2570010</v>
      </c>
    </row>
    <row r="9" spans="1:3">
      <c r="A9" s="4" t="s">
        <v>351</v>
      </c>
      <c r="B9" s="8" t="n">
        <v>7.1</v>
      </c>
    </row>
    <row r="10" spans="1:3">
      <c r="A10" s="4" t="s">
        <v>352</v>
      </c>
      <c r="B10" s="9" t="n">
        <v>16.47</v>
      </c>
    </row>
    <row r="11" spans="1:3">
      <c r="A11" s="4" t="s">
        <v>353</v>
      </c>
      <c r="B11" s="9" t="n">
        <v>2.86</v>
      </c>
    </row>
    <row r="12" spans="1:3">
      <c r="A12" s="4" t="s">
        <v>354</v>
      </c>
      <c r="B12" s="9" t="n">
        <v>8.35</v>
      </c>
      <c r="C12" s="8" t="n">
        <v>7.1</v>
      </c>
    </row>
    <row r="13" spans="1:3">
      <c r="A13" s="4" t="s">
        <v>355</v>
      </c>
      <c r="B13" s="8" t="n">
        <v>6.25</v>
      </c>
    </row>
    <row r="14" spans="1:3">
      <c r="A14" s="4" t="s">
        <v>356</v>
      </c>
      <c r="B14" s="4" t="s">
        <v>357</v>
      </c>
      <c r="C14" s="4" t="s">
        <v>358</v>
      </c>
    </row>
    <row r="15" spans="1:3">
      <c r="A15" s="4" t="s">
        <v>359</v>
      </c>
      <c r="B15"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361</v>
      </c>
      <c r="B1" s="2" t="s">
        <v>362</v>
      </c>
      <c r="C1" s="2" t="s">
        <v>363</v>
      </c>
      <c r="D1" s="2" t="s">
        <v>2</v>
      </c>
      <c r="E1" s="2" t="s">
        <v>99</v>
      </c>
      <c r="F1" s="2" t="s">
        <v>57</v>
      </c>
      <c r="G1" s="2" t="s">
        <v>364</v>
      </c>
    </row>
    <row r="2" spans="1:7">
      <c r="A2" s="3" t="s">
        <v>327</v>
      </c>
    </row>
    <row r="3" spans="1:7">
      <c r="A3" s="4" t="s">
        <v>365</v>
      </c>
      <c r="D3" s="6" t="n">
        <v>3175000</v>
      </c>
      <c r="E3" s="6" t="n">
        <v>1768000</v>
      </c>
    </row>
    <row r="4" spans="1:7">
      <c r="A4" s="4" t="s">
        <v>366</v>
      </c>
      <c r="D4" s="5" t="n">
        <v>18741100</v>
      </c>
    </row>
    <row r="5" spans="1:7">
      <c r="A5" s="4" t="s">
        <v>367</v>
      </c>
      <c r="D5" s="6" t="n">
        <v>20476100</v>
      </c>
    </row>
    <row r="6" spans="1:7">
      <c r="A6" s="4" t="s">
        <v>368</v>
      </c>
      <c r="D6" s="8" t="n">
        <v>6.25</v>
      </c>
    </row>
    <row r="7" spans="1:7">
      <c r="A7" s="4" t="s">
        <v>347</v>
      </c>
      <c r="D7" s="5" t="n">
        <v>728100</v>
      </c>
    </row>
    <row r="8" spans="1:7">
      <c r="A8" s="4" t="s">
        <v>369</v>
      </c>
      <c r="C8" s="8" t="n">
        <v>7.83</v>
      </c>
    </row>
    <row r="9" spans="1:7">
      <c r="A9" s="4" t="s">
        <v>370</v>
      </c>
      <c r="C9" s="5" t="n">
        <v>94375</v>
      </c>
    </row>
    <row r="10" spans="1:7">
      <c r="A10" s="4" t="s">
        <v>371</v>
      </c>
      <c r="D10" s="6" t="n">
        <v>217000</v>
      </c>
    </row>
    <row r="11" spans="1:7">
      <c r="A11" s="4" t="s">
        <v>372</v>
      </c>
      <c r="D11" s="5" t="n">
        <v>728100</v>
      </c>
    </row>
    <row r="12" spans="1:7">
      <c r="A12" s="4" t="s">
        <v>124</v>
      </c>
      <c r="D12" s="6" t="n">
        <v>3175000</v>
      </c>
      <c r="E12" s="6" t="n">
        <v>1768000</v>
      </c>
    </row>
    <row r="13" spans="1:7">
      <c r="A13" s="4" t="s">
        <v>373</v>
      </c>
    </row>
    <row r="14" spans="1:7">
      <c r="A14" s="3" t="s">
        <v>327</v>
      </c>
    </row>
    <row r="15" spans="1:7">
      <c r="A15" s="4" t="s">
        <v>366</v>
      </c>
      <c r="D15" s="6" t="n">
        <v>3577000</v>
      </c>
    </row>
    <row r="16" spans="1:7">
      <c r="A16" s="4" t="s">
        <v>347</v>
      </c>
      <c r="F16" s="5" t="n">
        <v>100000</v>
      </c>
    </row>
    <row r="17" spans="1:7">
      <c r="A17" s="4" t="s">
        <v>370</v>
      </c>
      <c r="G17" s="5" t="n">
        <v>100000</v>
      </c>
    </row>
    <row r="18" spans="1:7">
      <c r="A18" s="4" t="s">
        <v>372</v>
      </c>
      <c r="F18" s="5" t="n">
        <v>100000</v>
      </c>
    </row>
    <row r="19" spans="1:7">
      <c r="A19" s="4" t="s">
        <v>374</v>
      </c>
      <c r="F19" s="8" t="n">
        <v>7.53</v>
      </c>
    </row>
    <row r="20" spans="1:7">
      <c r="A20" s="4" t="s">
        <v>375</v>
      </c>
      <c r="D20" s="5" t="n">
        <v>16666</v>
      </c>
    </row>
    <row r="21" spans="1:7">
      <c r="A21" s="4" t="s">
        <v>124</v>
      </c>
      <c r="D21" s="6" t="n">
        <v>418000000</v>
      </c>
    </row>
    <row r="22" spans="1:7">
      <c r="A22" s="4" t="s">
        <v>376</v>
      </c>
    </row>
    <row r="23" spans="1:7">
      <c r="A23" s="3" t="s">
        <v>327</v>
      </c>
    </row>
    <row r="24" spans="1:7">
      <c r="A24" s="4" t="s">
        <v>347</v>
      </c>
      <c r="B24" s="5" t="n">
        <v>150000</v>
      </c>
    </row>
    <row r="25" spans="1:7">
      <c r="A25" s="4" t="s">
        <v>370</v>
      </c>
      <c r="D25" s="5" t="n">
        <v>150000</v>
      </c>
    </row>
    <row r="26" spans="1:7">
      <c r="A26" s="4" t="s">
        <v>372</v>
      </c>
      <c r="B26" s="5" t="n">
        <v>150000</v>
      </c>
    </row>
    <row r="27" spans="1:7">
      <c r="A27" s="4" t="s">
        <v>374</v>
      </c>
      <c r="D27" s="8" t="n">
        <v>18.96</v>
      </c>
    </row>
    <row r="28" spans="1:7">
      <c r="A28" s="4" t="s">
        <v>377</v>
      </c>
    </row>
    <row r="29" spans="1:7">
      <c r="A29" s="3" t="s">
        <v>327</v>
      </c>
    </row>
    <row r="30" spans="1:7">
      <c r="A30" s="4" t="s">
        <v>347</v>
      </c>
      <c r="D30" s="5" t="n">
        <v>50000</v>
      </c>
    </row>
    <row r="31" spans="1:7">
      <c r="A31" s="4" t="s">
        <v>370</v>
      </c>
      <c r="D31" s="5" t="n">
        <v>50000</v>
      </c>
    </row>
    <row r="32" spans="1:7">
      <c r="A32" s="4" t="s">
        <v>372</v>
      </c>
      <c r="D32" s="5" t="n">
        <v>50000</v>
      </c>
    </row>
    <row r="33" spans="1:7">
      <c r="A33" s="4" t="s">
        <v>374</v>
      </c>
      <c r="D33" s="8" t="n">
        <v>14.19</v>
      </c>
    </row>
    <row r="34" spans="1:7">
      <c r="A34" s="4" t="s">
        <v>118</v>
      </c>
    </row>
    <row r="35" spans="1:7">
      <c r="A35" s="3" t="s">
        <v>327</v>
      </c>
    </row>
    <row r="36" spans="1:7">
      <c r="A36" s="4" t="s">
        <v>347</v>
      </c>
      <c r="C36" s="5" t="n">
        <v>215000</v>
      </c>
    </row>
    <row r="37" spans="1:7">
      <c r="A37" s="4" t="s">
        <v>378</v>
      </c>
      <c r="C37" s="8" t="n">
        <v>4.96</v>
      </c>
    </row>
    <row r="38" spans="1:7">
      <c r="A38" s="4" t="s">
        <v>372</v>
      </c>
      <c r="C38" s="5" t="n">
        <v>215000</v>
      </c>
    </row>
    <row r="39" spans="1:7">
      <c r="A39" s="4" t="s">
        <v>379</v>
      </c>
    </row>
    <row r="40" spans="1:7">
      <c r="A40" s="3" t="s">
        <v>327</v>
      </c>
    </row>
    <row r="41" spans="1:7">
      <c r="A41" s="4" t="s">
        <v>365</v>
      </c>
      <c r="D41" s="6" t="n">
        <v>275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0</v>
      </c>
      <c r="B1" s="2" t="s">
        <v>1</v>
      </c>
      <c r="C1" s="2" t="s">
        <v>344</v>
      </c>
    </row>
    <row r="2" spans="1:3">
      <c r="B2" s="2" t="s">
        <v>2</v>
      </c>
      <c r="C2" s="2" t="s">
        <v>57</v>
      </c>
    </row>
    <row r="3" spans="1:3">
      <c r="A3" s="3" t="s">
        <v>327</v>
      </c>
    </row>
    <row r="4" spans="1:3">
      <c r="A4" s="4" t="s">
        <v>375</v>
      </c>
      <c r="B4" s="5" t="n">
        <v>16666</v>
      </c>
    </row>
    <row r="5" spans="1:3">
      <c r="A5" s="4" t="s">
        <v>374</v>
      </c>
      <c r="C5" s="8" t="n">
        <v>7.53</v>
      </c>
    </row>
    <row r="6" spans="1:3">
      <c r="A6" s="4" t="s">
        <v>251</v>
      </c>
    </row>
    <row r="7" spans="1:3">
      <c r="A7" s="3" t="s">
        <v>327</v>
      </c>
    </row>
    <row r="8" spans="1:3">
      <c r="A8" s="4" t="s">
        <v>381</v>
      </c>
      <c r="B8" s="5" t="n">
        <v>66667</v>
      </c>
    </row>
    <row r="9" spans="1:3">
      <c r="A9" s="4" t="s">
        <v>375</v>
      </c>
      <c r="B9" s="5" t="n">
        <v>200000</v>
      </c>
    </row>
    <row r="10" spans="1:3">
      <c r="A10" s="4" t="s">
        <v>382</v>
      </c>
      <c r="B10" s="5" t="n">
        <v>-16666</v>
      </c>
    </row>
    <row r="11" spans="1:3">
      <c r="A11" s="4" t="s">
        <v>383</v>
      </c>
      <c r="B11" s="5" t="n">
        <v>250001</v>
      </c>
      <c r="C11" s="5" t="n">
        <v>66667</v>
      </c>
    </row>
    <row r="12" spans="1:3">
      <c r="A12" s="4" t="s">
        <v>384</v>
      </c>
      <c r="B12" s="8" t="n">
        <v>7.53</v>
      </c>
    </row>
    <row r="13" spans="1:3">
      <c r="A13" s="4" t="s">
        <v>374</v>
      </c>
      <c r="B13" s="9" t="n">
        <v>17.76</v>
      </c>
    </row>
    <row r="14" spans="1:3">
      <c r="A14" s="4" t="s">
        <v>385</v>
      </c>
      <c r="B14" s="9" t="n">
        <v>14.19</v>
      </c>
    </row>
    <row r="15" spans="1:3">
      <c r="A15" s="4" t="s">
        <v>386</v>
      </c>
      <c r="B15" s="6" t="n">
        <v>1527</v>
      </c>
      <c r="C15" s="8" t="n">
        <v>7.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99</v>
      </c>
    </row>
    <row r="3" spans="1:3">
      <c r="A3" s="3" t="s">
        <v>388</v>
      </c>
    </row>
    <row r="4" spans="1:3">
      <c r="A4" s="4" t="s">
        <v>365</v>
      </c>
      <c r="B4" s="6" t="n">
        <v>3175</v>
      </c>
      <c r="C4" s="6" t="n">
        <v>1768</v>
      </c>
    </row>
    <row r="5" spans="1:3">
      <c r="A5" s="4" t="s">
        <v>277</v>
      </c>
    </row>
    <row r="6" spans="1:3">
      <c r="A6" s="3" t="s">
        <v>388</v>
      </c>
    </row>
    <row r="7" spans="1:3">
      <c r="A7" s="4" t="s">
        <v>365</v>
      </c>
      <c r="B7" s="5" t="n">
        <v>1017</v>
      </c>
      <c r="C7" s="5" t="n">
        <v>560</v>
      </c>
    </row>
    <row r="8" spans="1:3">
      <c r="A8" s="4" t="s">
        <v>389</v>
      </c>
    </row>
    <row r="9" spans="1:3">
      <c r="A9" s="3" t="s">
        <v>388</v>
      </c>
    </row>
    <row r="10" spans="1:3">
      <c r="A10" s="4" t="s">
        <v>365</v>
      </c>
      <c r="B10" s="6" t="n">
        <v>2158</v>
      </c>
      <c r="C10" s="6" t="n">
        <v>12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900</v>
      </c>
      <c r="C4" s="6" t="n">
        <v>370</v>
      </c>
    </row>
    <row r="5" spans="1:3">
      <c r="A5" s="3" t="s">
        <v>102</v>
      </c>
    </row>
    <row r="6" spans="1:3">
      <c r="A6" s="4" t="s">
        <v>103</v>
      </c>
      <c r="B6" s="5" t="n">
        <v>3989</v>
      </c>
      <c r="C6" s="5" t="n">
        <v>3444</v>
      </c>
    </row>
    <row r="7" spans="1:3">
      <c r="A7" s="4" t="s">
        <v>104</v>
      </c>
      <c r="B7" s="5" t="n">
        <v>9906</v>
      </c>
      <c r="C7" s="5" t="n">
        <v>8353</v>
      </c>
    </row>
    <row r="8" spans="1:3">
      <c r="A8" s="4" t="s">
        <v>105</v>
      </c>
      <c r="B8" s="5" t="n">
        <v>13895</v>
      </c>
      <c r="C8" s="5" t="n">
        <v>11797</v>
      </c>
    </row>
    <row r="9" spans="1:3">
      <c r="A9" s="4" t="s">
        <v>106</v>
      </c>
      <c r="B9" s="5" t="n">
        <v>-12995</v>
      </c>
      <c r="C9" s="5" t="n">
        <v>-11427</v>
      </c>
    </row>
    <row r="10" spans="1:3">
      <c r="A10" s="3" t="s">
        <v>107</v>
      </c>
    </row>
    <row r="11" spans="1:3">
      <c r="A11" s="4" t="s">
        <v>108</v>
      </c>
      <c r="B11" s="5" t="n">
        <v>203</v>
      </c>
      <c r="C11" s="5" t="n">
        <v>114</v>
      </c>
    </row>
    <row r="12" spans="1:3">
      <c r="A12" s="4" t="s">
        <v>109</v>
      </c>
      <c r="B12" s="5" t="n">
        <v>-26</v>
      </c>
      <c r="C12" s="5" t="n">
        <v>46</v>
      </c>
    </row>
    <row r="13" spans="1:3">
      <c r="A13" s="4" t="s">
        <v>110</v>
      </c>
      <c r="B13" s="5" t="n">
        <v>177</v>
      </c>
      <c r="C13" s="5" t="n">
        <v>160</v>
      </c>
    </row>
    <row r="14" spans="1:3">
      <c r="A14" s="4" t="s">
        <v>111</v>
      </c>
      <c r="B14" s="5" t="n">
        <v>-12818</v>
      </c>
      <c r="C14" s="5" t="n">
        <v>-11267</v>
      </c>
    </row>
    <row r="15" spans="1:3">
      <c r="A15" s="4" t="s">
        <v>112</v>
      </c>
      <c r="B15" s="5" t="n">
        <v>259</v>
      </c>
      <c r="C15" s="5" t="n">
        <v>-3</v>
      </c>
    </row>
    <row r="16" spans="1:3">
      <c r="A16" s="4" t="s">
        <v>113</v>
      </c>
      <c r="B16" s="6" t="n">
        <v>-12559</v>
      </c>
      <c r="C16" s="6" t="n">
        <v>-11270</v>
      </c>
    </row>
    <row r="17" spans="1:3">
      <c r="A17" s="4" t="s">
        <v>114</v>
      </c>
      <c r="B17" s="8" t="n">
        <v>-0.48</v>
      </c>
      <c r="C17" s="8" t="n">
        <v>-0.54</v>
      </c>
    </row>
    <row r="18" spans="1:3">
      <c r="A18" s="4" t="s">
        <v>115</v>
      </c>
      <c r="B18" s="5" t="n">
        <v>26569681</v>
      </c>
      <c r="C18" s="5" t="n">
        <v>207182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3"/>
    <col customWidth="1" max="2" min="2" width="44"/>
    <col customWidth="1" max="3" min="3" width="20"/>
    <col customWidth="1" max="4" min="4" width="30"/>
    <col customWidth="1" max="5" min="5" width="24"/>
  </cols>
  <sheetData>
    <row r="1" spans="1:5">
      <c r="A1" s="1" t="s">
        <v>390</v>
      </c>
      <c r="B1" s="2" t="s">
        <v>1</v>
      </c>
      <c r="C1" s="2" t="s">
        <v>344</v>
      </c>
    </row>
    <row r="2" spans="1:5">
      <c r="B2" s="2" t="s">
        <v>391</v>
      </c>
      <c r="C2" s="2" t="s">
        <v>392</v>
      </c>
      <c r="D2" s="2" t="s">
        <v>393</v>
      </c>
      <c r="E2" s="2" t="s">
        <v>394</v>
      </c>
    </row>
    <row r="3" spans="1:5">
      <c r="A3" s="3" t="s">
        <v>395</v>
      </c>
    </row>
    <row r="4" spans="1:5">
      <c r="A4" s="4" t="s">
        <v>396</v>
      </c>
      <c r="B4" s="5" t="n">
        <v>2</v>
      </c>
    </row>
    <row r="5" spans="1:5">
      <c r="A5" s="4" t="s">
        <v>397</v>
      </c>
    </row>
    <row r="6" spans="1:5">
      <c r="A6" s="3" t="s">
        <v>395</v>
      </c>
    </row>
    <row r="7" spans="1:5">
      <c r="A7" s="4" t="s">
        <v>398</v>
      </c>
      <c r="B7" s="5" t="n">
        <v>370370</v>
      </c>
    </row>
    <row r="8" spans="1:5">
      <c r="A8" s="4" t="s">
        <v>399</v>
      </c>
      <c r="E8" s="8" t="n">
        <v>2.7</v>
      </c>
    </row>
    <row r="9" spans="1:5">
      <c r="A9" s="4" t="s">
        <v>400</v>
      </c>
      <c r="E9" s="4" t="s">
        <v>401</v>
      </c>
    </row>
    <row r="10" spans="1:5">
      <c r="A10" s="4" t="s">
        <v>402</v>
      </c>
      <c r="B10" s="4" t="s">
        <v>403</v>
      </c>
    </row>
    <row r="11" spans="1:5">
      <c r="A11" s="4" t="s">
        <v>404</v>
      </c>
      <c r="C11" s="5" t="n">
        <v>48111</v>
      </c>
    </row>
    <row r="12" spans="1:5">
      <c r="A12" s="4" t="s">
        <v>405</v>
      </c>
      <c r="C12" s="5" t="n">
        <v>37601</v>
      </c>
    </row>
    <row r="13" spans="1:5">
      <c r="A13" s="4" t="s">
        <v>406</v>
      </c>
      <c r="C13" s="5" t="n">
        <v>10510</v>
      </c>
    </row>
    <row r="14" spans="1:5">
      <c r="A14" s="4" t="s">
        <v>407</v>
      </c>
      <c r="C14" s="5" t="n">
        <v>322259</v>
      </c>
    </row>
    <row r="15" spans="1:5">
      <c r="A15" s="4" t="s">
        <v>408</v>
      </c>
    </row>
    <row r="16" spans="1:5">
      <c r="A16" s="3" t="s">
        <v>395</v>
      </c>
    </row>
    <row r="17" spans="1:5">
      <c r="A17" s="4" t="s">
        <v>409</v>
      </c>
      <c r="B17" s="6" t="n">
        <v>7880000</v>
      </c>
    </row>
    <row r="18" spans="1:5">
      <c r="A18" s="4" t="s">
        <v>410</v>
      </c>
      <c r="B18" s="8" t="n">
        <v>14.19</v>
      </c>
    </row>
    <row r="19" spans="1:5">
      <c r="A19" s="4" t="s">
        <v>411</v>
      </c>
    </row>
    <row r="20" spans="1:5">
      <c r="A20" s="3" t="s">
        <v>395</v>
      </c>
    </row>
    <row r="21" spans="1:5">
      <c r="A21" s="4" t="s">
        <v>398</v>
      </c>
      <c r="D21" s="5" t="n">
        <v>882071</v>
      </c>
    </row>
    <row r="22" spans="1:5">
      <c r="A22" s="4" t="s">
        <v>399</v>
      </c>
      <c r="D22" s="8" t="n">
        <v>9.380000000000001</v>
      </c>
    </row>
    <row r="23" spans="1:5">
      <c r="A23" s="4" t="s">
        <v>400</v>
      </c>
      <c r="B23" s="4" t="s">
        <v>289</v>
      </c>
    </row>
    <row r="24" spans="1:5">
      <c r="A24" s="4" t="s">
        <v>402</v>
      </c>
      <c r="B24" s="4" t="s">
        <v>412</v>
      </c>
    </row>
    <row r="25" spans="1:5">
      <c r="A25" s="4" t="s">
        <v>404</v>
      </c>
      <c r="C25" s="5" t="n">
        <v>14503</v>
      </c>
    </row>
    <row r="26" spans="1:5">
      <c r="A26" s="4" t="s">
        <v>405</v>
      </c>
      <c r="C26" s="5" t="n">
        <v>6718</v>
      </c>
    </row>
    <row r="27" spans="1:5">
      <c r="A27" s="4" t="s">
        <v>406</v>
      </c>
      <c r="C27" s="5" t="n">
        <v>7785</v>
      </c>
    </row>
    <row r="28" spans="1:5">
      <c r="A28" s="4" t="s">
        <v>407</v>
      </c>
      <c r="C28" s="5" t="n">
        <v>8675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13</v>
      </c>
      <c r="B1" s="2" t="s">
        <v>2</v>
      </c>
    </row>
    <row r="2" spans="1:2">
      <c r="A2" s="4" t="s">
        <v>414</v>
      </c>
    </row>
    <row r="3" spans="1:2">
      <c r="A3" s="3" t="s">
        <v>415</v>
      </c>
    </row>
    <row r="4" spans="1:2">
      <c r="A4" s="4" t="s">
        <v>416</v>
      </c>
      <c r="B4" s="4" t="s">
        <v>417</v>
      </c>
    </row>
    <row r="5" spans="1:2">
      <c r="A5" s="4" t="s">
        <v>418</v>
      </c>
    </row>
    <row r="6" spans="1:2">
      <c r="A6" s="3" t="s">
        <v>415</v>
      </c>
    </row>
    <row r="7" spans="1:2">
      <c r="A7" s="4" t="s">
        <v>416</v>
      </c>
      <c r="B7" s="4" t="s">
        <v>417</v>
      </c>
    </row>
    <row r="8" spans="1:2">
      <c r="A8" s="4" t="s">
        <v>419</v>
      </c>
    </row>
    <row r="9" spans="1:2">
      <c r="A9" s="3" t="s">
        <v>415</v>
      </c>
    </row>
    <row r="10" spans="1:2">
      <c r="A10" s="4" t="s">
        <v>416</v>
      </c>
      <c r="B10" s="4" t="s">
        <v>417</v>
      </c>
    </row>
    <row r="11" spans="1:2">
      <c r="A11" s="4" t="s">
        <v>420</v>
      </c>
    </row>
    <row r="12" spans="1:2">
      <c r="A12" s="3" t="s">
        <v>415</v>
      </c>
    </row>
    <row r="13" spans="1:2">
      <c r="A13" s="4" t="s">
        <v>416</v>
      </c>
      <c r="B13" s="4" t="s">
        <v>4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21</v>
      </c>
      <c r="B1" s="2" t="s">
        <v>422</v>
      </c>
      <c r="C1" s="2" t="s">
        <v>423</v>
      </c>
      <c r="D1" s="2" t="s">
        <v>424</v>
      </c>
      <c r="E1" s="2" t="s">
        <v>2</v>
      </c>
      <c r="F1" s="2" t="s">
        <v>99</v>
      </c>
      <c r="G1" s="2" t="s">
        <v>425</v>
      </c>
      <c r="H1" s="2" t="s">
        <v>57</v>
      </c>
    </row>
    <row r="2" spans="1:8">
      <c r="A2" s="3" t="s">
        <v>415</v>
      </c>
    </row>
    <row r="3" spans="1:8">
      <c r="A3" s="4" t="s">
        <v>426</v>
      </c>
      <c r="E3" s="6" t="n">
        <v>2500000</v>
      </c>
    </row>
    <row r="4" spans="1:8">
      <c r="A4" s="4" t="s">
        <v>101</v>
      </c>
      <c r="E4" s="5" t="n">
        <v>900000</v>
      </c>
      <c r="F4" s="6" t="n">
        <v>370000</v>
      </c>
    </row>
    <row r="5" spans="1:8">
      <c r="A5" s="4" t="s">
        <v>427</v>
      </c>
      <c r="E5" s="5" t="n">
        <v>4691000</v>
      </c>
      <c r="H5" s="6" t="n">
        <v>4097000</v>
      </c>
    </row>
    <row r="6" spans="1:8">
      <c r="A6" s="4" t="s">
        <v>428</v>
      </c>
      <c r="E6" s="5" t="n">
        <v>3129000</v>
      </c>
      <c r="H6" s="5" t="n">
        <v>4018000</v>
      </c>
    </row>
    <row r="7" spans="1:8">
      <c r="A7" s="4" t="s">
        <v>270</v>
      </c>
      <c r="E7" s="5" t="n">
        <v>14500</v>
      </c>
    </row>
    <row r="8" spans="1:8">
      <c r="A8" s="4" t="s">
        <v>429</v>
      </c>
      <c r="E8" s="5" t="n">
        <v>1855000</v>
      </c>
      <c r="H8" s="5" t="n">
        <v>860000</v>
      </c>
    </row>
    <row r="9" spans="1:8">
      <c r="A9" s="4" t="s">
        <v>430</v>
      </c>
      <c r="E9" s="5" t="n">
        <v>604000</v>
      </c>
      <c r="H9" s="6" t="n">
        <v>674000</v>
      </c>
    </row>
    <row r="10" spans="1:8">
      <c r="A10" s="4" t="s">
        <v>431</v>
      </c>
    </row>
    <row r="11" spans="1:8">
      <c r="A11" s="3" t="s">
        <v>415</v>
      </c>
    </row>
    <row r="12" spans="1:8">
      <c r="A12" s="4" t="s">
        <v>101</v>
      </c>
      <c r="E12" s="5" t="n">
        <v>55000</v>
      </c>
      <c r="F12" s="5" t="n">
        <v>370000</v>
      </c>
    </row>
    <row r="13" spans="1:8">
      <c r="A13" s="4" t="s">
        <v>427</v>
      </c>
      <c r="E13" s="5" t="n">
        <v>428000</v>
      </c>
    </row>
    <row r="14" spans="1:8">
      <c r="A14" s="4" t="s">
        <v>428</v>
      </c>
      <c r="E14" s="5" t="n">
        <v>0</v>
      </c>
    </row>
    <row r="15" spans="1:8">
      <c r="A15" s="4" t="s">
        <v>432</v>
      </c>
      <c r="E15" s="5" t="n">
        <v>2500000</v>
      </c>
    </row>
    <row r="16" spans="1:8">
      <c r="A16" s="4" t="s">
        <v>433</v>
      </c>
    </row>
    <row r="17" spans="1:8">
      <c r="A17" s="3" t="s">
        <v>415</v>
      </c>
    </row>
    <row r="18" spans="1:8">
      <c r="A18" s="4" t="s">
        <v>101</v>
      </c>
      <c r="E18" s="5" t="n">
        <v>844000</v>
      </c>
      <c r="F18" s="6" t="n">
        <v>0</v>
      </c>
    </row>
    <row r="19" spans="1:8">
      <c r="A19" s="4" t="s">
        <v>427</v>
      </c>
      <c r="E19" s="5" t="n">
        <v>4263000</v>
      </c>
    </row>
    <row r="20" spans="1:8">
      <c r="A20" s="4" t="s">
        <v>428</v>
      </c>
      <c r="E20" s="5" t="n">
        <v>3130000</v>
      </c>
    </row>
    <row r="21" spans="1:8">
      <c r="A21" s="4" t="s">
        <v>434</v>
      </c>
      <c r="C21" s="6" t="n">
        <v>5000000</v>
      </c>
    </row>
    <row r="22" spans="1:8">
      <c r="A22" s="4" t="s">
        <v>435</v>
      </c>
      <c r="C22" s="5" t="n">
        <v>5000000</v>
      </c>
    </row>
    <row r="23" spans="1:8">
      <c r="A23" s="4" t="s">
        <v>436</v>
      </c>
      <c r="C23" s="5" t="n">
        <v>400000000</v>
      </c>
    </row>
    <row r="24" spans="1:8">
      <c r="A24" s="4" t="s">
        <v>437</v>
      </c>
      <c r="B24" s="6" t="n">
        <v>2500000</v>
      </c>
      <c r="C24" s="5" t="n">
        <v>5000000</v>
      </c>
    </row>
    <row r="25" spans="1:8">
      <c r="A25" s="4" t="s">
        <v>438</v>
      </c>
      <c r="B25" s="5" t="n">
        <v>412500</v>
      </c>
      <c r="G25" s="6" t="n">
        <v>825000</v>
      </c>
    </row>
    <row r="26" spans="1:8">
      <c r="A26" s="4" t="s">
        <v>439</v>
      </c>
      <c r="C26" s="5" t="n">
        <v>829000</v>
      </c>
    </row>
    <row r="27" spans="1:8">
      <c r="A27" s="4" t="s">
        <v>432</v>
      </c>
      <c r="B27" s="6" t="n">
        <v>2500000</v>
      </c>
    </row>
    <row r="28" spans="1:8">
      <c r="A28" s="4" t="s">
        <v>440</v>
      </c>
    </row>
    <row r="29" spans="1:8">
      <c r="A29" s="3" t="s">
        <v>415</v>
      </c>
    </row>
    <row r="30" spans="1:8">
      <c r="A30" s="4" t="s">
        <v>436</v>
      </c>
      <c r="C30" s="6" t="n">
        <v>400000000</v>
      </c>
    </row>
    <row r="31" spans="1:8">
      <c r="A31" s="4" t="s">
        <v>441</v>
      </c>
    </row>
    <row r="32" spans="1:8">
      <c r="A32" s="3" t="s">
        <v>415</v>
      </c>
    </row>
    <row r="33" spans="1:8">
      <c r="A33" s="4" t="s">
        <v>426</v>
      </c>
      <c r="G33" s="5" t="n">
        <v>5800000</v>
      </c>
    </row>
    <row r="34" spans="1:8">
      <c r="A34" s="4" t="s">
        <v>442</v>
      </c>
      <c r="D34" s="6" t="n">
        <v>313000</v>
      </c>
      <c r="E34" s="5" t="n">
        <v>459000</v>
      </c>
      <c r="G34" s="6" t="n">
        <v>438000</v>
      </c>
    </row>
    <row r="35" spans="1:8">
      <c r="A35" s="4" t="s">
        <v>270</v>
      </c>
      <c r="E35" s="5" t="n">
        <v>292000</v>
      </c>
    </row>
    <row r="36" spans="1:8">
      <c r="A36" s="4" t="s">
        <v>429</v>
      </c>
      <c r="E36" s="5" t="n">
        <v>265000</v>
      </c>
    </row>
    <row r="37" spans="1:8">
      <c r="A37" s="4" t="s">
        <v>430</v>
      </c>
      <c r="E37" s="6" t="n">
        <v>19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2"/>
    <col customWidth="1" max="5" min="5" width="22"/>
    <col customWidth="1" max="6" min="6" width="34"/>
  </cols>
  <sheetData>
    <row r="1" spans="1:6">
      <c r="A1" s="1" t="s">
        <v>443</v>
      </c>
      <c r="B1" s="2" t="s">
        <v>444</v>
      </c>
      <c r="C1" s="2" t="s">
        <v>445</v>
      </c>
      <c r="D1" s="2" t="s">
        <v>260</v>
      </c>
      <c r="E1" s="2" t="s">
        <v>446</v>
      </c>
      <c r="F1" s="2" t="s">
        <v>447</v>
      </c>
    </row>
    <row r="2" spans="1:6">
      <c r="A2" s="3" t="s">
        <v>448</v>
      </c>
    </row>
    <row r="3" spans="1:6">
      <c r="A3" s="4" t="s">
        <v>101</v>
      </c>
      <c r="D3" s="6" t="n">
        <v>900000</v>
      </c>
      <c r="E3" s="6" t="n">
        <v>370000</v>
      </c>
    </row>
    <row r="4" spans="1:6">
      <c r="A4" s="4" t="s">
        <v>449</v>
      </c>
    </row>
    <row r="5" spans="1:6">
      <c r="A5" s="3" t="s">
        <v>448</v>
      </c>
    </row>
    <row r="6" spans="1:6">
      <c r="A6" s="4" t="s">
        <v>450</v>
      </c>
      <c r="D6" s="5" t="n">
        <v>1850000</v>
      </c>
    </row>
    <row r="7" spans="1:6">
      <c r="A7" s="4" t="s">
        <v>451</v>
      </c>
      <c r="D7" s="5" t="n">
        <v>1850000</v>
      </c>
    </row>
    <row r="8" spans="1:6">
      <c r="A8" s="4" t="s">
        <v>452</v>
      </c>
      <c r="D8" s="5" t="n">
        <v>5750000</v>
      </c>
    </row>
    <row r="9" spans="1:6">
      <c r="A9" s="4" t="s">
        <v>431</v>
      </c>
    </row>
    <row r="10" spans="1:6">
      <c r="A10" s="3" t="s">
        <v>448</v>
      </c>
    </row>
    <row r="11" spans="1:6">
      <c r="A11" s="4" t="s">
        <v>453</v>
      </c>
      <c r="D11" s="5" t="n">
        <v>2500000</v>
      </c>
    </row>
    <row r="12" spans="1:6">
      <c r="A12" s="4" t="s">
        <v>454</v>
      </c>
      <c r="D12" s="5" t="n">
        <v>120000000</v>
      </c>
    </row>
    <row r="13" spans="1:6">
      <c r="A13" s="4" t="s">
        <v>455</v>
      </c>
      <c r="D13" s="5" t="n">
        <v>150000000</v>
      </c>
    </row>
    <row r="14" spans="1:6">
      <c r="A14" s="4" t="s">
        <v>432</v>
      </c>
      <c r="D14" s="5" t="n">
        <v>2500000</v>
      </c>
    </row>
    <row r="15" spans="1:6">
      <c r="A15" s="4" t="s">
        <v>101</v>
      </c>
      <c r="D15" s="5" t="n">
        <v>55000</v>
      </c>
      <c r="E15" s="5" t="n">
        <v>370000</v>
      </c>
    </row>
    <row r="16" spans="1:6">
      <c r="A16" s="4" t="s">
        <v>456</v>
      </c>
    </row>
    <row r="17" spans="1:6">
      <c r="A17" s="3" t="s">
        <v>448</v>
      </c>
    </row>
    <row r="18" spans="1:6">
      <c r="A18" s="4" t="s">
        <v>457</v>
      </c>
      <c r="D18" s="5" t="n">
        <v>101000000</v>
      </c>
    </row>
    <row r="19" spans="1:6">
      <c r="A19" s="4" t="s">
        <v>433</v>
      </c>
    </row>
    <row r="20" spans="1:6">
      <c r="A20" s="3" t="s">
        <v>448</v>
      </c>
    </row>
    <row r="21" spans="1:6">
      <c r="A21" s="4" t="s">
        <v>432</v>
      </c>
      <c r="B21" s="6" t="n">
        <v>2500000</v>
      </c>
    </row>
    <row r="22" spans="1:6">
      <c r="A22" s="4" t="s">
        <v>101</v>
      </c>
      <c r="D22" s="5" t="n">
        <v>844000</v>
      </c>
      <c r="E22" s="5" t="n">
        <v>0</v>
      </c>
    </row>
    <row r="23" spans="1:6">
      <c r="A23" s="4" t="s">
        <v>434</v>
      </c>
      <c r="C23" s="6" t="n">
        <v>5000000</v>
      </c>
    </row>
    <row r="24" spans="1:6">
      <c r="A24" s="4" t="s">
        <v>435</v>
      </c>
      <c r="C24" s="5" t="n">
        <v>5000000</v>
      </c>
    </row>
    <row r="25" spans="1:6">
      <c r="A25" s="4" t="s">
        <v>436</v>
      </c>
      <c r="C25" s="5" t="n">
        <v>400000000</v>
      </c>
    </row>
    <row r="26" spans="1:6">
      <c r="A26" s="4" t="s">
        <v>437</v>
      </c>
      <c r="B26" s="6" t="n">
        <v>2500000</v>
      </c>
      <c r="C26" s="5" t="n">
        <v>5000000</v>
      </c>
    </row>
    <row r="27" spans="1:6">
      <c r="A27" s="4" t="s">
        <v>440</v>
      </c>
    </row>
    <row r="28" spans="1:6">
      <c r="A28" s="3" t="s">
        <v>448</v>
      </c>
    </row>
    <row r="29" spans="1:6">
      <c r="A29" s="4" t="s">
        <v>436</v>
      </c>
      <c r="C29" s="6" t="n">
        <v>400000000</v>
      </c>
    </row>
    <row r="30" spans="1:6">
      <c r="A30" s="4" t="s">
        <v>458</v>
      </c>
    </row>
    <row r="31" spans="1:6">
      <c r="A31" s="3" t="s">
        <v>448</v>
      </c>
    </row>
    <row r="32" spans="1:6">
      <c r="A32" s="4" t="s">
        <v>459</v>
      </c>
      <c r="F32" s="5" t="n">
        <v>2</v>
      </c>
    </row>
    <row r="33" spans="1:6">
      <c r="A33" s="4" t="s">
        <v>278</v>
      </c>
      <c r="D33" s="6" t="n">
        <v>18750</v>
      </c>
      <c r="E33" s="6" t="n">
        <v>12500</v>
      </c>
    </row>
    <row r="34" spans="1:6">
      <c r="A34" s="4" t="s">
        <v>279</v>
      </c>
      <c r="D34" s="4" t="s">
        <v>280</v>
      </c>
      <c r="E34" s="4" t="s">
        <v>2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16"/>
    <col customWidth="1" max="6" min="6" width="20"/>
    <col customWidth="1" max="7" min="7" width="80"/>
    <col customWidth="1" max="8" min="8" width="21"/>
    <col customWidth="1" max="9" min="9" width="21"/>
    <col customWidth="1" max="10" min="10" width="21"/>
  </cols>
  <sheetData>
    <row r="1" spans="1:10">
      <c r="A1" s="1" t="s">
        <v>460</v>
      </c>
      <c r="B1" s="2" t="s">
        <v>461</v>
      </c>
      <c r="C1" s="2" t="s">
        <v>462</v>
      </c>
      <c r="D1" s="2" t="s">
        <v>463</v>
      </c>
      <c r="E1" s="2" t="s">
        <v>464</v>
      </c>
      <c r="F1" s="2" t="s">
        <v>465</v>
      </c>
      <c r="G1" s="2" t="s">
        <v>466</v>
      </c>
      <c r="H1" s="2" t="s">
        <v>446</v>
      </c>
      <c r="I1" s="2" t="s">
        <v>467</v>
      </c>
      <c r="J1" s="2" t="s">
        <v>468</v>
      </c>
    </row>
    <row r="2" spans="1:10">
      <c r="A2" s="3" t="s">
        <v>469</v>
      </c>
    </row>
    <row r="3" spans="1:10">
      <c r="A3" s="4" t="s">
        <v>65</v>
      </c>
      <c r="G3" s="6" t="n">
        <v>4339000</v>
      </c>
      <c r="I3" s="6" t="n">
        <v>5337000</v>
      </c>
    </row>
    <row r="4" spans="1:10">
      <c r="A4" s="4" t="s">
        <v>273</v>
      </c>
      <c r="G4" s="6" t="n">
        <v>4709000</v>
      </c>
    </row>
    <row r="5" spans="1:10">
      <c r="A5" s="4" t="s">
        <v>470</v>
      </c>
      <c r="G5" s="4" t="s">
        <v>471</v>
      </c>
    </row>
    <row r="6" spans="1:10">
      <c r="A6" s="4" t="s">
        <v>472</v>
      </c>
      <c r="G6" s="4" t="s">
        <v>473</v>
      </c>
    </row>
    <row r="7" spans="1:10">
      <c r="A7" s="4" t="s">
        <v>474</v>
      </c>
      <c r="G7" s="6" t="n">
        <v>1080000</v>
      </c>
      <c r="H7" s="6" t="n">
        <v>1137000</v>
      </c>
    </row>
    <row r="8" spans="1:10">
      <c r="A8" s="4" t="s">
        <v>475</v>
      </c>
    </row>
    <row r="9" spans="1:10">
      <c r="A9" s="3" t="s">
        <v>469</v>
      </c>
    </row>
    <row r="10" spans="1:10">
      <c r="A10" s="4" t="s">
        <v>476</v>
      </c>
      <c r="F10" s="4" t="s">
        <v>477</v>
      </c>
    </row>
    <row r="11" spans="1:10">
      <c r="A11" s="4" t="s">
        <v>478</v>
      </c>
      <c r="F11" s="4" t="s">
        <v>479</v>
      </c>
    </row>
    <row r="12" spans="1:10">
      <c r="A12" s="4" t="s">
        <v>480</v>
      </c>
      <c r="F12" s="6" t="n">
        <v>297500</v>
      </c>
    </row>
    <row r="13" spans="1:10">
      <c r="A13" s="4" t="s">
        <v>481</v>
      </c>
      <c r="F13" s="6" t="n">
        <v>330500</v>
      </c>
    </row>
    <row r="14" spans="1:10">
      <c r="A14" s="4" t="s">
        <v>482</v>
      </c>
    </row>
    <row r="15" spans="1:10">
      <c r="A15" s="3" t="s">
        <v>469</v>
      </c>
    </row>
    <row r="16" spans="1:10">
      <c r="A16" s="4" t="s">
        <v>476</v>
      </c>
      <c r="C16" s="4" t="s">
        <v>483</v>
      </c>
      <c r="E16" s="4" t="s">
        <v>483</v>
      </c>
    </row>
    <row r="17" spans="1:10">
      <c r="A17" s="4" t="s">
        <v>478</v>
      </c>
      <c r="C17" s="4" t="s">
        <v>484</v>
      </c>
      <c r="E17" s="4" t="s">
        <v>485</v>
      </c>
    </row>
    <row r="18" spans="1:10">
      <c r="A18" s="4" t="s">
        <v>481</v>
      </c>
      <c r="C18" s="6" t="n">
        <v>58995</v>
      </c>
    </row>
    <row r="19" spans="1:10">
      <c r="A19" s="4" t="s">
        <v>486</v>
      </c>
      <c r="C19" s="6" t="n">
        <v>78600</v>
      </c>
    </row>
    <row r="20" spans="1:10">
      <c r="A20" s="4" t="s">
        <v>472</v>
      </c>
      <c r="G20" s="4" t="s">
        <v>473</v>
      </c>
    </row>
    <row r="21" spans="1:10">
      <c r="A21" s="4" t="s">
        <v>487</v>
      </c>
    </row>
    <row r="22" spans="1:10">
      <c r="A22" s="3" t="s">
        <v>469</v>
      </c>
    </row>
    <row r="23" spans="1:10">
      <c r="A23" s="4" t="s">
        <v>476</v>
      </c>
      <c r="D23" s="4" t="s">
        <v>483</v>
      </c>
    </row>
    <row r="24" spans="1:10">
      <c r="A24" s="4" t="s">
        <v>478</v>
      </c>
      <c r="D24" s="4" t="s">
        <v>488</v>
      </c>
    </row>
    <row r="25" spans="1:10">
      <c r="A25" s="4" t="s">
        <v>481</v>
      </c>
      <c r="D25" s="6" t="n">
        <v>78600</v>
      </c>
    </row>
    <row r="26" spans="1:10">
      <c r="A26" s="4" t="s">
        <v>489</v>
      </c>
      <c r="D26" s="6" t="n">
        <v>72600</v>
      </c>
    </row>
    <row r="27" spans="1:10">
      <c r="A27" s="4" t="s">
        <v>490</v>
      </c>
      <c r="G27" s="6" t="n">
        <v>177000</v>
      </c>
      <c r="I27" s="6" t="n">
        <v>177000</v>
      </c>
    </row>
    <row r="28" spans="1:10">
      <c r="A28" s="4" t="s">
        <v>276</v>
      </c>
    </row>
    <row r="29" spans="1:10">
      <c r="A29" s="3" t="s">
        <v>469</v>
      </c>
    </row>
    <row r="30" spans="1:10">
      <c r="A30" s="4" t="s">
        <v>491</v>
      </c>
      <c r="G30" s="4" t="s">
        <v>492</v>
      </c>
    </row>
    <row r="31" spans="1:10">
      <c r="A31" s="4" t="s">
        <v>65</v>
      </c>
      <c r="G31" s="6" t="n">
        <v>4339000</v>
      </c>
      <c r="J31" s="6" t="n">
        <v>9692000</v>
      </c>
    </row>
    <row r="32" spans="1:10">
      <c r="A32" s="4" t="s">
        <v>273</v>
      </c>
      <c r="J32" s="6" t="n">
        <v>9347000</v>
      </c>
    </row>
    <row r="33" spans="1:10">
      <c r="A33" s="4" t="s">
        <v>493</v>
      </c>
      <c r="B33" s="6" t="n">
        <v>335465</v>
      </c>
    </row>
    <row r="34" spans="1:10">
      <c r="A34" s="4" t="s">
        <v>494</v>
      </c>
      <c r="B34" s="5" t="n">
        <v>327079</v>
      </c>
    </row>
    <row r="35" spans="1:10">
      <c r="A35" s="4" t="s">
        <v>495</v>
      </c>
      <c r="B35" s="6" t="n">
        <v>8386</v>
      </c>
    </row>
    <row r="36" spans="1:10">
      <c r="A36" s="4" t="s">
        <v>496</v>
      </c>
      <c r="G36" s="5" t="n">
        <v>4515000</v>
      </c>
    </row>
    <row r="37" spans="1:10">
      <c r="A37" s="4" t="s">
        <v>497</v>
      </c>
      <c r="G37" s="6" t="n">
        <v>194000</v>
      </c>
    </row>
    <row r="38" spans="1:10">
      <c r="A38" s="4" t="s">
        <v>498</v>
      </c>
    </row>
    <row r="39" spans="1:10">
      <c r="A39" s="3" t="s">
        <v>469</v>
      </c>
    </row>
    <row r="40" spans="1:10">
      <c r="A40" s="4" t="s">
        <v>499</v>
      </c>
      <c r="G40" s="5" t="n">
        <v>19900</v>
      </c>
    </row>
    <row r="41" spans="1:10">
      <c r="A41" s="4" t="s">
        <v>500</v>
      </c>
      <c r="G41" s="4" t="s">
        <v>501</v>
      </c>
    </row>
    <row r="42" spans="1:10">
      <c r="A42" s="4" t="s">
        <v>476</v>
      </c>
      <c r="G42" s="4" t="s">
        <v>483</v>
      </c>
    </row>
    <row r="43" spans="1:10">
      <c r="A43" s="4" t="s">
        <v>502</v>
      </c>
      <c r="J43" s="4" t="s">
        <v>473</v>
      </c>
    </row>
    <row r="44" spans="1:10">
      <c r="A44" s="4" t="s">
        <v>491</v>
      </c>
      <c r="G44" s="4" t="s">
        <v>5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260</v>
      </c>
    </row>
    <row r="2" spans="1:2">
      <c r="A2" s="3" t="s">
        <v>187</v>
      </c>
    </row>
    <row r="3" spans="1:2">
      <c r="A3" s="4" t="s">
        <v>12</v>
      </c>
      <c r="B3" s="6" t="n">
        <v>4674000</v>
      </c>
    </row>
    <row r="4" spans="1:2">
      <c r="A4" s="4" t="s">
        <v>505</v>
      </c>
      <c r="B4" s="5" t="n">
        <v>195000</v>
      </c>
    </row>
    <row r="5" spans="1:2">
      <c r="A5" s="4" t="s">
        <v>506</v>
      </c>
      <c r="B5" s="5" t="n">
        <v>4869000</v>
      </c>
    </row>
    <row r="6" spans="1:2">
      <c r="A6" s="4" t="s">
        <v>507</v>
      </c>
      <c r="B6" s="5" t="n">
        <v>-160000</v>
      </c>
    </row>
    <row r="7" spans="1:2">
      <c r="A7" s="4" t="s">
        <v>273</v>
      </c>
      <c r="B7" s="6" t="n">
        <v>470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260</v>
      </c>
    </row>
    <row r="3" spans="1:2">
      <c r="A3" s="3" t="s">
        <v>509</v>
      </c>
    </row>
    <row r="4" spans="1:2">
      <c r="A4" s="4" t="s">
        <v>510</v>
      </c>
      <c r="B4" s="6" t="n">
        <v>893</v>
      </c>
    </row>
    <row r="5" spans="1:2">
      <c r="A5" s="4" t="s">
        <v>511</v>
      </c>
      <c r="B5" s="6" t="n">
        <v>1080</v>
      </c>
    </row>
    <row r="6" spans="1:2">
      <c r="A6" s="4" t="s">
        <v>512</v>
      </c>
      <c r="B6" s="4" t="s">
        <v>473</v>
      </c>
    </row>
    <row r="7" spans="1:2">
      <c r="A7" s="4" t="s">
        <v>513</v>
      </c>
      <c r="B7" s="4" t="s">
        <v>5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15</v>
      </c>
      <c r="B1" s="2" t="s">
        <v>516</v>
      </c>
      <c r="C1" s="2" t="s">
        <v>2</v>
      </c>
    </row>
    <row r="2" spans="1:3">
      <c r="A2" s="3" t="s">
        <v>517</v>
      </c>
    </row>
    <row r="3" spans="1:3">
      <c r="A3" s="4" t="s">
        <v>282</v>
      </c>
      <c r="C3" s="5" t="n">
        <v>493400</v>
      </c>
    </row>
    <row r="4" spans="1:3">
      <c r="A4" s="4" t="s">
        <v>283</v>
      </c>
      <c r="C4" s="6" t="n">
        <v>6300000</v>
      </c>
    </row>
    <row r="5" spans="1:3">
      <c r="A5" s="4" t="s">
        <v>341</v>
      </c>
    </row>
    <row r="6" spans="1:3">
      <c r="A6" s="3" t="s">
        <v>517</v>
      </c>
    </row>
    <row r="7" spans="1:3">
      <c r="A7" s="4" t="s">
        <v>283</v>
      </c>
      <c r="C7" s="6" t="n">
        <v>35000000</v>
      </c>
    </row>
    <row r="8" spans="1:3">
      <c r="A8" s="4" t="s">
        <v>518</v>
      </c>
    </row>
    <row r="9" spans="1:3">
      <c r="A9" s="3" t="s">
        <v>517</v>
      </c>
    </row>
    <row r="10" spans="1:3">
      <c r="A10" s="4" t="s">
        <v>282</v>
      </c>
      <c r="B10" s="5" t="n">
        <v>1824901</v>
      </c>
    </row>
    <row r="11" spans="1:3">
      <c r="A11" s="4" t="s">
        <v>283</v>
      </c>
      <c r="B11" s="6" t="n">
        <v>34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 customWidth="1" max="6" min="6" width="20"/>
  </cols>
  <sheetData>
    <row r="1" spans="1:6">
      <c r="A1" s="1" t="s">
        <v>116</v>
      </c>
      <c r="B1" s="2" t="s">
        <v>117</v>
      </c>
      <c r="C1" s="2" t="s">
        <v>118</v>
      </c>
      <c r="D1" s="2" t="s">
        <v>119</v>
      </c>
      <c r="E1" s="2" t="s">
        <v>120</v>
      </c>
      <c r="F1" s="2" t="s">
        <v>121</v>
      </c>
    </row>
    <row r="2" spans="1:6">
      <c r="A2" s="4" t="s">
        <v>122</v>
      </c>
      <c r="B2" s="6" t="n">
        <v>33972</v>
      </c>
      <c r="C2" s="6" t="n">
        <v>21</v>
      </c>
      <c r="D2" s="6" t="n">
        <v>105763</v>
      </c>
      <c r="E2" s="6" t="n">
        <v>-11</v>
      </c>
      <c r="F2" s="6" t="n">
        <v>-71801</v>
      </c>
    </row>
    <row r="3" spans="1:6">
      <c r="A3" s="4" t="s">
        <v>123</v>
      </c>
      <c r="C3" s="5" t="n">
        <v>20697453</v>
      </c>
    </row>
    <row r="4" spans="1:6">
      <c r="A4" s="4" t="s">
        <v>124</v>
      </c>
      <c r="B4" s="5" t="n">
        <v>1768</v>
      </c>
      <c r="D4" s="5" t="n">
        <v>1768</v>
      </c>
    </row>
    <row r="5" spans="1:6">
      <c r="A5" s="4" t="s">
        <v>125</v>
      </c>
      <c r="B5" s="5" t="n">
        <v>257</v>
      </c>
      <c r="D5" s="5" t="n">
        <v>257</v>
      </c>
    </row>
    <row r="6" spans="1:6">
      <c r="A6" s="4" t="s">
        <v>126</v>
      </c>
      <c r="C6" s="5" t="n">
        <v>85793</v>
      </c>
    </row>
    <row r="7" spans="1:6">
      <c r="A7" s="4" t="s">
        <v>127</v>
      </c>
      <c r="B7" s="5" t="n">
        <v>8</v>
      </c>
      <c r="E7" s="5" t="n">
        <v>8</v>
      </c>
    </row>
    <row r="8" spans="1:6">
      <c r="A8" s="4" t="s">
        <v>111</v>
      </c>
      <c r="B8" s="5" t="n">
        <v>-11267</v>
      </c>
      <c r="F8" s="5" t="n">
        <v>-11267</v>
      </c>
    </row>
    <row r="9" spans="1:6">
      <c r="A9" s="4" t="s">
        <v>128</v>
      </c>
      <c r="B9" s="5" t="n">
        <v>24738</v>
      </c>
      <c r="C9" s="6" t="n">
        <v>21</v>
      </c>
      <c r="D9" s="5" t="n">
        <v>107788</v>
      </c>
      <c r="E9" s="5" t="n">
        <v>-3</v>
      </c>
      <c r="F9" s="5" t="n">
        <v>-83068</v>
      </c>
    </row>
    <row r="10" spans="1:6">
      <c r="A10" s="4" t="s">
        <v>129</v>
      </c>
      <c r="C10" s="5" t="n">
        <v>20783246</v>
      </c>
    </row>
    <row r="11" spans="1:6">
      <c r="A11" s="4" t="s">
        <v>130</v>
      </c>
      <c r="B11" s="5" t="n">
        <v>54584</v>
      </c>
      <c r="C11" s="6" t="n">
        <v>26</v>
      </c>
      <c r="D11" s="5" t="n">
        <v>163068</v>
      </c>
      <c r="E11" s="5" t="n">
        <v>-10</v>
      </c>
      <c r="F11" s="5" t="n">
        <v>-108500</v>
      </c>
    </row>
    <row r="12" spans="1:6">
      <c r="A12" s="4" t="s">
        <v>131</v>
      </c>
      <c r="C12" s="5" t="n">
        <v>26562178</v>
      </c>
    </row>
    <row r="13" spans="1:6">
      <c r="A13" s="4" t="s">
        <v>124</v>
      </c>
      <c r="B13" s="5" t="n">
        <v>3175</v>
      </c>
      <c r="D13" s="5" t="n">
        <v>3175</v>
      </c>
    </row>
    <row r="14" spans="1:6">
      <c r="A14" s="4" t="s">
        <v>125</v>
      </c>
      <c r="B14" s="6" t="n">
        <v>36</v>
      </c>
      <c r="C14" s="6" t="n">
        <v>1</v>
      </c>
      <c r="D14" s="5" t="n">
        <v>35</v>
      </c>
    </row>
    <row r="15" spans="1:6">
      <c r="A15" s="4" t="s">
        <v>126</v>
      </c>
      <c r="B15" s="5" t="n">
        <v>13781</v>
      </c>
      <c r="C15" s="5" t="n">
        <v>13781</v>
      </c>
    </row>
    <row r="16" spans="1:6">
      <c r="A16" s="4" t="s">
        <v>127</v>
      </c>
      <c r="B16" s="6" t="n">
        <v>259</v>
      </c>
      <c r="E16" s="5" t="n">
        <v>259</v>
      </c>
    </row>
    <row r="17" spans="1:6">
      <c r="A17" s="4" t="s">
        <v>111</v>
      </c>
      <c r="B17" s="5" t="n">
        <v>-12818</v>
      </c>
      <c r="F17" s="5" t="n">
        <v>-12818</v>
      </c>
    </row>
    <row r="18" spans="1:6">
      <c r="A18" s="4" t="s">
        <v>132</v>
      </c>
      <c r="B18" s="6" t="n">
        <v>45236</v>
      </c>
      <c r="C18" s="6" t="n">
        <v>27</v>
      </c>
      <c r="D18" s="6" t="n">
        <v>166278</v>
      </c>
      <c r="E18" s="6" t="n">
        <v>249</v>
      </c>
      <c r="F18" s="6" t="n">
        <v>-121318</v>
      </c>
    </row>
    <row r="19" spans="1:6">
      <c r="A19" s="4" t="s">
        <v>133</v>
      </c>
      <c r="C19" s="5" t="n">
        <v>265759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4</v>
      </c>
      <c r="B1" s="2" t="s">
        <v>1</v>
      </c>
    </row>
    <row r="2" spans="1:3">
      <c r="B2" s="2" t="s">
        <v>2</v>
      </c>
      <c r="C2" s="2" t="s">
        <v>99</v>
      </c>
    </row>
    <row r="3" spans="1:3">
      <c r="A3" s="3" t="s">
        <v>135</v>
      </c>
    </row>
    <row r="4" spans="1:3">
      <c r="A4" s="4" t="s">
        <v>111</v>
      </c>
      <c r="B4" s="6" t="n">
        <v>-12818</v>
      </c>
      <c r="C4" s="6" t="n">
        <v>-11267</v>
      </c>
    </row>
    <row r="5" spans="1:3">
      <c r="A5" s="3" t="s">
        <v>136</v>
      </c>
    </row>
    <row r="6" spans="1:3">
      <c r="A6" s="4" t="s">
        <v>137</v>
      </c>
      <c r="B6" s="5" t="n">
        <v>263</v>
      </c>
      <c r="C6" s="5" t="n">
        <v>205</v>
      </c>
    </row>
    <row r="7" spans="1:3">
      <c r="A7" s="4" t="s">
        <v>124</v>
      </c>
      <c r="B7" s="5" t="n">
        <v>3175</v>
      </c>
      <c r="C7" s="5" t="n">
        <v>1768</v>
      </c>
    </row>
    <row r="8" spans="1:3">
      <c r="A8" s="4" t="s">
        <v>138</v>
      </c>
      <c r="B8" s="5" t="n">
        <v>998</v>
      </c>
      <c r="C8" s="5" t="n">
        <v>1001</v>
      </c>
    </row>
    <row r="9" spans="1:3">
      <c r="A9" s="4" t="s">
        <v>139</v>
      </c>
      <c r="B9" s="5" t="n">
        <v>30</v>
      </c>
      <c r="C9" s="5" t="n">
        <v>-45</v>
      </c>
    </row>
    <row r="10" spans="1:3">
      <c r="A10" s="4" t="s">
        <v>140</v>
      </c>
      <c r="C10" s="5" t="n">
        <v>-5</v>
      </c>
    </row>
    <row r="11" spans="1:3">
      <c r="A11" s="3" t="s">
        <v>141</v>
      </c>
    </row>
    <row r="12" spans="1:3">
      <c r="A12" s="4" t="s">
        <v>142</v>
      </c>
      <c r="B12" s="5" t="n">
        <v>150</v>
      </c>
    </row>
    <row r="13" spans="1:3">
      <c r="A13" s="4" t="s">
        <v>62</v>
      </c>
      <c r="B13" s="5" t="n">
        <v>-994</v>
      </c>
      <c r="C13" s="5" t="n">
        <v>-225</v>
      </c>
    </row>
    <row r="14" spans="1:3">
      <c r="A14" s="4" t="s">
        <v>143</v>
      </c>
      <c r="B14" s="5" t="n">
        <v>-1087</v>
      </c>
      <c r="C14" s="5" t="n">
        <v>-756</v>
      </c>
    </row>
    <row r="15" spans="1:3">
      <c r="A15" s="4" t="s">
        <v>71</v>
      </c>
      <c r="B15" s="5" t="n">
        <v>717</v>
      </c>
      <c r="C15" s="5" t="n">
        <v>858</v>
      </c>
    </row>
    <row r="16" spans="1:3">
      <c r="A16" s="4" t="s">
        <v>72</v>
      </c>
      <c r="B16" s="5" t="n">
        <v>-1083</v>
      </c>
      <c r="C16" s="5" t="n">
        <v>361</v>
      </c>
    </row>
    <row r="17" spans="1:3">
      <c r="A17" s="4" t="s">
        <v>144</v>
      </c>
      <c r="B17" s="5" t="n">
        <v>-295</v>
      </c>
      <c r="C17" s="5" t="n">
        <v>-370</v>
      </c>
    </row>
    <row r="18" spans="1:3">
      <c r="A18" s="4" t="s">
        <v>145</v>
      </c>
      <c r="B18" s="5" t="n">
        <v>-10944</v>
      </c>
      <c r="C18" s="5" t="n">
        <v>-8475</v>
      </c>
    </row>
    <row r="19" spans="1:3">
      <c r="A19" s="3" t="s">
        <v>146</v>
      </c>
    </row>
    <row r="20" spans="1:3">
      <c r="A20" s="4" t="s">
        <v>147</v>
      </c>
      <c r="C20" s="5" t="n">
        <v>-19</v>
      </c>
    </row>
    <row r="21" spans="1:3">
      <c r="A21" s="4" t="s">
        <v>148</v>
      </c>
      <c r="C21" s="5" t="n">
        <v>9500</v>
      </c>
    </row>
    <row r="22" spans="1:3">
      <c r="A22" s="4" t="s">
        <v>149</v>
      </c>
      <c r="B22" s="5" t="n">
        <v>-9950</v>
      </c>
    </row>
    <row r="23" spans="1:3">
      <c r="A23" s="4" t="s">
        <v>150</v>
      </c>
      <c r="B23" s="5" t="n">
        <v>-9950</v>
      </c>
      <c r="C23" s="5" t="n">
        <v>9481</v>
      </c>
    </row>
    <row r="24" spans="1:3">
      <c r="A24" s="3" t="s">
        <v>151</v>
      </c>
    </row>
    <row r="25" spans="1:3">
      <c r="A25" s="4" t="s">
        <v>152</v>
      </c>
      <c r="B25" s="5" t="n">
        <v>36</v>
      </c>
      <c r="C25" s="5" t="n">
        <v>257</v>
      </c>
    </row>
    <row r="26" spans="1:3">
      <c r="A26" s="4" t="s">
        <v>153</v>
      </c>
      <c r="B26" s="5" t="n">
        <v>36</v>
      </c>
      <c r="C26" s="5" t="n">
        <v>257</v>
      </c>
    </row>
    <row r="27" spans="1:3">
      <c r="A27" s="4" t="s">
        <v>154</v>
      </c>
      <c r="B27" s="5" t="n">
        <v>-20858</v>
      </c>
      <c r="C27" s="5" t="n">
        <v>1263</v>
      </c>
    </row>
    <row r="28" spans="1:3">
      <c r="A28" s="4" t="s">
        <v>155</v>
      </c>
      <c r="B28" s="5" t="n">
        <v>44440</v>
      </c>
      <c r="C28" s="5" t="n">
        <v>20850</v>
      </c>
    </row>
    <row r="29" spans="1:3">
      <c r="A29" s="4" t="s">
        <v>156</v>
      </c>
      <c r="B29" s="5" t="n">
        <v>23582</v>
      </c>
      <c r="C29" s="6" t="n">
        <v>22113</v>
      </c>
    </row>
    <row r="30" spans="1:3">
      <c r="A30" s="3" t="s">
        <v>157</v>
      </c>
    </row>
    <row r="31" spans="1:3">
      <c r="A31" s="4" t="s">
        <v>158</v>
      </c>
      <c r="B31" s="6" t="n">
        <v>1406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9:47Z</dcterms:created>
  <dcterms:modified xmlns:dcterms="http://purl.org/dc/terms/" xmlns:xsi="http://www.w3.org/2001/XMLSchema-instance" xsi:type="dcterms:W3CDTF">2020-05-07T16:09:47Z</dcterms:modified>
</cp:coreProperties>
</file>